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Earnings per Share" sheetId="11" r:id="rId11"/>
    <s:sheet name="Securities" sheetId="12" r:id="rId12"/>
    <s:sheet name="Loans Receivable, Net" sheetId="13" r:id="rId13"/>
    <s:sheet name="Reserve for Repurchased Loans a" sheetId="14" r:id="rId14"/>
    <s:sheet name="Deposits" sheetId="15" r:id="rId15"/>
    <s:sheet name="Recent Accounting Pronouncement" sheetId="16" r:id="rId16"/>
    <s:sheet name="Fair Value Measurements" sheetId="17" r:id="rId17"/>
    <s:sheet name="Subsequent Events" sheetId="18" r:id="rId18"/>
    <s:sheet name="Recent Accounting Pronounceme19" sheetId="19" r:id="rId19"/>
    <s:sheet name="Earnings per Share (Tables)" sheetId="20" r:id="rId20"/>
    <s:sheet name="Securities (Tables)" sheetId="21" r:id="rId21"/>
    <s:sheet name="Loans Receivable, Net (Tables)" sheetId="22" r:id="rId22"/>
    <s:sheet name="Deposits (Tables)" sheetId="23" r:id="rId23"/>
    <s:sheet name="Fair Value Measurements (Tables" sheetId="24" r:id="rId24"/>
    <s:sheet name="Earnings per Share - Reconcilia" sheetId="25" r:id="rId25"/>
    <s:sheet name="Earnings per Share - Additional" sheetId="26" r:id="rId26"/>
    <s:sheet name="Securities - Amortized Cost and" sheetId="27" r:id="rId27"/>
    <s:sheet name="Securities - Additional Informa" sheetId="28" r:id="rId28"/>
    <s:sheet name="Securities - Carrying Value of " sheetId="29" r:id="rId29"/>
    <s:sheet name="Securities - Amortized Cost a30" sheetId="30" r:id="rId30"/>
    <s:sheet name="Securities - Estimated Fair Val" sheetId="31" r:id="rId31"/>
    <s:sheet name="Securities - Amortized Cost, Es" sheetId="32" r:id="rId32"/>
    <s:sheet name="Loans Receivable, Net - Compone" sheetId="33" r:id="rId33"/>
    <s:sheet name="Loans Receivable, Net - Additio" sheetId="34" r:id="rId34"/>
    <s:sheet name="Loans Receivable, Net - Analysi" sheetId="35" r:id="rId35"/>
    <s:sheet name="Loans Receivable, Net - Allowan" sheetId="36" r:id="rId36"/>
    <s:sheet name="Loans Receivable, Net - Summary" sheetId="37" r:id="rId37"/>
    <s:sheet name="Loans Receivable, Net - Summa38" sheetId="38" r:id="rId38"/>
    <s:sheet name="Loans Receivable, Net - Recorde" sheetId="39" r:id="rId39"/>
    <s:sheet name="Loans Receivable, Net - Aging o" sheetId="40" r:id="rId40"/>
    <s:sheet name="Loans Receivable, Net - Risk Ca" sheetId="41" r:id="rId41"/>
    <s:sheet name="Loans Receivable, Net - Recor42" sheetId="42" r:id="rId42"/>
    <s:sheet name="Loans Receivable, Net - Trouble" sheetId="43" r:id="rId43"/>
    <s:sheet name="Reserve for Repurchased Loans44" sheetId="44" r:id="rId44"/>
    <s:sheet name="Deposits - Summary of Major Typ" sheetId="45" r:id="rId45"/>
    <s:sheet name="Deposits - Additional Informati" sheetId="46" r:id="rId46"/>
    <s:sheet name="Fair Value Measurements - Finan" sheetId="47" r:id="rId47"/>
    <s:sheet name="Fair Value Measurements - Book "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CFC</t>
  </si>
  <si>
    <t>Entity Registrant Name</t>
  </si>
  <si>
    <t>OCEANFIRST FINANCIAL CORP</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4</t>
  </si>
  <si>
    <t>Assets</t>
  </si>
  <si>
    <t>Cash and due from banks</t>
  </si>
  <si>
    <t>Securities available-for-sale, at estimated fair value</t>
  </si>
  <si>
    <t>Securities held-to-maturity, net (estimated fair value of $420,409 at June 30, 2015 and $474,215 at December 31, 2014)</t>
  </si>
  <si>
    <t>Federal Home Loan Bank of New York stock, at cost</t>
  </si>
  <si>
    <t>Loans receivable, net</t>
  </si>
  <si>
    <t>Mortgage loans held for sale</t>
  </si>
  <si>
    <t>Interest and dividends receivable</t>
  </si>
  <si>
    <t>Other real estate owned</t>
  </si>
  <si>
    <t>Premises and equipment, net</t>
  </si>
  <si>
    <t>Servicing asset</t>
  </si>
  <si>
    <t>Bank Owned Life Insurance</t>
  </si>
  <si>
    <t>Deferred tax asset</t>
  </si>
  <si>
    <t>Other assets</t>
  </si>
  <si>
    <t>Total assets</t>
  </si>
  <si>
    <t>Liabilities and Stockholders' Equity</t>
  </si>
  <si>
    <t>Deposits</t>
  </si>
  <si>
    <t>Securities sold under agreements to repurchase with retail customers</t>
  </si>
  <si>
    <t>Federal Home Loan Bank advances</t>
  </si>
  <si>
    <t>Other borrowings</t>
  </si>
  <si>
    <t>Advances by borrowers for taxes and insurance</t>
  </si>
  <si>
    <t>Other liabilities</t>
  </si>
  <si>
    <t>Total liabilities</t>
  </si>
  <si>
    <t>Stockholders' equity:</t>
  </si>
  <si>
    <t>Preferred stock, $.01 par value, $1,000 liquidation preference, 5,000,000 shares authorized, no shares issued</t>
  </si>
  <si>
    <t>Common stock, $.01 par value, 55,000,000 shares authorized, 33,566,772 shares issued and 16,722,632 and 16,901,653 shares outstanding at June 30, 2015 and December 31, 2014, respectively</t>
  </si>
  <si>
    <t>Additional paid-in capital</t>
  </si>
  <si>
    <t>Retained earnings</t>
  </si>
  <si>
    <t>Accumulated other comprehensive loss</t>
  </si>
  <si>
    <t>Less: Unallocated common stock held by Employee Stock Ownership Plan</t>
  </si>
  <si>
    <t>Treasury stock, 16,844,140 and 16,665,119 shares at June 30, 2015 and December 31, 2014, respectively</t>
  </si>
  <si>
    <t>Common stock acquired by Deferred Compensation Plan</t>
  </si>
  <si>
    <t>Deferred Compensation Plan Liability</t>
  </si>
  <si>
    <t>Total stockholders' equity</t>
  </si>
  <si>
    <t>Total liabilities and stockholders' equity</t>
  </si>
  <si>
    <t>Consolidated Statements of Financial Condition (Parenthetical) - USD ($)</t>
  </si>
  <si>
    <t>Statement of Financial Position [Abstract]</t>
  </si>
  <si>
    <t>Securities held-to-maturity, net estimated fair value</t>
  </si>
  <si>
    <t>Preferred stock, par value</t>
  </si>
  <si>
    <t>Preferred stock, liquidation preferenc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Jun. 30, 2014</t>
  </si>
  <si>
    <t>Interest income:</t>
  </si>
  <si>
    <t>Loans</t>
  </si>
  <si>
    <t>Mortgage-backed securities</t>
  </si>
  <si>
    <t>Investment securitie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Wealth management revenue</t>
  </si>
  <si>
    <t>Fees and service charges</t>
  </si>
  <si>
    <t>Loan servicing income</t>
  </si>
  <si>
    <t>Net gain on sale of loan servicing</t>
  </si>
  <si>
    <t>Net gain on sales of loans available-for-sale</t>
  </si>
  <si>
    <t>Net gain on sale of investment securities available-for-sale</t>
  </si>
  <si>
    <t>Net loss from other real estate operations</t>
  </si>
  <si>
    <t>Income from Bank Owned Life Insurance</t>
  </si>
  <si>
    <t>Other</t>
  </si>
  <si>
    <t>Total other income</t>
  </si>
  <si>
    <t>Operating expenses:</t>
  </si>
  <si>
    <t>Compensation and employee benefits</t>
  </si>
  <si>
    <t>Occupancy</t>
  </si>
  <si>
    <t>Equipment</t>
  </si>
  <si>
    <t>Marketing</t>
  </si>
  <si>
    <t>Federal deposit insurance</t>
  </si>
  <si>
    <t>Data processing</t>
  </si>
  <si>
    <t>Check card processing</t>
  </si>
  <si>
    <t>Professional fees</t>
  </si>
  <si>
    <t>Other operating expense</t>
  </si>
  <si>
    <t>Merger related expenses</t>
  </si>
  <si>
    <t>Total operating expenses</t>
  </si>
  <si>
    <t>Income before provision for income taxes</t>
  </si>
  <si>
    <t>Provision for income taxes</t>
  </si>
  <si>
    <t>Net income</t>
  </si>
  <si>
    <t>Basic earnings per share</t>
  </si>
  <si>
    <t>Diluted earnings per share</t>
  </si>
  <si>
    <t>Average basic shares outstanding</t>
  </si>
  <si>
    <t>Average diluted shares outstanding</t>
  </si>
  <si>
    <t>Consolidated Statements of Comprehensive Income - USD ($) $ in Thousands</t>
  </si>
  <si>
    <t>Statement of Comprehensive Income [Abstract]</t>
  </si>
  <si>
    <t>Other comprehensive income:</t>
  </si>
  <si>
    <t>Unrealized gain (loss) on securities (net of tax expense of $1 and $98 in 2015 and tax benefit of $209 and $286 in 2014)</t>
  </si>
  <si>
    <t>Accretion of unrealized loss on securities reclassified to held-to-maturity (net of tax expense of $138 and $263 in 2015 and $125 and $233 in 2014, respectively)</t>
  </si>
  <si>
    <t>Reclassification adjustment for gains included in net income (net of tax expense of $142 in 2014)</t>
  </si>
  <si>
    <t>Total comprehensive income</t>
  </si>
  <si>
    <t>Consolidated Statements of Comprehensive Income (Parenthetical) - USD ($) $ in Thousands</t>
  </si>
  <si>
    <t>Unrealized gain (loss) on securities, tax expense (benefit)</t>
  </si>
  <si>
    <t>Accretion of unrealized loss on securities reclassified to held-to-maturity, tax expense</t>
  </si>
  <si>
    <t>Reclassification adjustment for gains included in net income, tax expense</t>
  </si>
  <si>
    <t>Consolidated Statements of Changes in Stockholders' Equity - USD ($) $ in Thousands</t>
  </si>
  <si>
    <t>Total</t>
  </si>
  <si>
    <t>Employee Stock Ownership Plan [Member]</t>
  </si>
  <si>
    <t>Common Stock [Member]</t>
  </si>
  <si>
    <t>Additional Paid-In Capital [Member]</t>
  </si>
  <si>
    <t>Retained Earnings [Member]</t>
  </si>
  <si>
    <t>Accumulated Other Comprehensive Gain (Loss) [Member]</t>
  </si>
  <si>
    <t>Treasury Stock [Member]</t>
  </si>
  <si>
    <t>Common Stock Acquired by Deferred Compensation Plan [Member]</t>
  </si>
  <si>
    <t>Deferred Compensation Plan Liability [Member]</t>
  </si>
  <si>
    <t>Beginning Balance at Dec. 31, 2013</t>
  </si>
  <si>
    <t>Other comprehensive income, net of tax</t>
  </si>
  <si>
    <t>Tax benefit of stock plans</t>
  </si>
  <si>
    <t>Stock awards</t>
  </si>
  <si>
    <t>Treasury stock allocated to restricted stock plan</t>
  </si>
  <si>
    <t>Purchased 301,766 and 259,940 shares of common stock in 2014 and 2015 respectively</t>
  </si>
  <si>
    <t>Allocation of ESOP stock</t>
  </si>
  <si>
    <t>Cash dividend $0.24 and $0.26 per share for 2014 and 2015 respectively</t>
  </si>
  <si>
    <t>Exercise of stock options</t>
  </si>
  <si>
    <t>Sale/Purchase of stock for the deferred compensation plan</t>
  </si>
  <si>
    <t>Ending Balance at Jun. 30, 2014</t>
  </si>
  <si>
    <t>Beginning Balance at Dec. 31, 2014</t>
  </si>
  <si>
    <t>Ending Balance at Jun. 30, 2015</t>
  </si>
  <si>
    <t>Consolidated Statements of Changes in Stockholders' Equity (Parenthetical) - $ / shares</t>
  </si>
  <si>
    <t>Cash dividend per share</t>
  </si>
  <si>
    <t>Purchase of common stock,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servicing asset</t>
  </si>
  <si>
    <t>Net premium amortization in excess of discount accretion on securities</t>
  </si>
  <si>
    <t>Net amortization of deferred costs and discounts on loans</t>
  </si>
  <si>
    <t>Net gain on sale of other real estate owned</t>
  </si>
  <si>
    <t>Net gain on sales of investment securities available-for-sale</t>
  </si>
  <si>
    <t>Net gain on sales of loans</t>
  </si>
  <si>
    <t>Proceeds from sales of mortgage loans held for sale</t>
  </si>
  <si>
    <t>Mortgage loans originated for sale</t>
  </si>
  <si>
    <t>Increase in value of Bank Owned Life Insurance</t>
  </si>
  <si>
    <t>(Increase) decrease in interest and dividends receivable</t>
  </si>
  <si>
    <t>Decrease in other assets</t>
  </si>
  <si>
    <t>Decrease in other liabilities</t>
  </si>
  <si>
    <t>Total adjustments</t>
  </si>
  <si>
    <t>Net cash provided by operating activities</t>
  </si>
  <si>
    <t>Cash flows from investing activities:</t>
  </si>
  <si>
    <t>Net increase in loans receivable</t>
  </si>
  <si>
    <t>Purchase of loans receivable</t>
  </si>
  <si>
    <t>Purchase of investment securities available-for-sale</t>
  </si>
  <si>
    <t>Purchase of mortgage-backed securities held-to-maturity</t>
  </si>
  <si>
    <t>Purchase of investment-backed securities held-to-maturity</t>
  </si>
  <si>
    <t>Proceeds from maturities of investment securities available-for-sale</t>
  </si>
  <si>
    <t>Proceeds from sale of investment securities available-for-sale</t>
  </si>
  <si>
    <t>Proceeds from maturities of investment securities held-to-maturity</t>
  </si>
  <si>
    <t>Principal repayments on mortgage-backed securities held-to-maturity</t>
  </si>
  <si>
    <t>Decrease (increase) in Federal Home Loan Bank of New York stock</t>
  </si>
  <si>
    <t>Proceeds from sales of other real estate owned</t>
  </si>
  <si>
    <t>Purchases of premises and equipment</t>
  </si>
  <si>
    <t>Net cash used in investing activities</t>
  </si>
  <si>
    <t>Cash flows from financing activities:</t>
  </si>
  <si>
    <t>Increase (decrease) in deposits</t>
  </si>
  <si>
    <t>Decrease in short-term borrowings</t>
  </si>
  <si>
    <t>Proceeds from Federal Home Loan Bank advances</t>
  </si>
  <si>
    <t>Repayments of Federal Home Loan Bank advances</t>
  </si>
  <si>
    <t>Increase in advances by borrowers for taxes and insurance</t>
  </si>
  <si>
    <t>Purchase of treasury stock</t>
  </si>
  <si>
    <t>Dividends paid</t>
  </si>
  <si>
    <t>Net cash provided by financing activities</t>
  </si>
  <si>
    <t>Net increase in cash and due from banks</t>
  </si>
  <si>
    <t>Cash and due from banks at beginning of period</t>
  </si>
  <si>
    <t>Cash and due from banks at end of period</t>
  </si>
  <si>
    <t>Supplemental Disclosure of Cash Flow Information:</t>
  </si>
  <si>
    <t>Interest</t>
  </si>
  <si>
    <t>Income taxes</t>
  </si>
  <si>
    <t>Non-cash activities:</t>
  </si>
  <si>
    <t>Loans charged-off, net</t>
  </si>
  <si>
    <t>Transfer of loans receivable to other real estate owned</t>
  </si>
  <si>
    <t>Basis of Presentation</t>
  </si>
  <si>
    <t>Accounting Policies [Abstract]</t>
  </si>
  <si>
    <t>Note 1. Basis of Presentation
The accompanying unaudited consolidated financial statements
include the accounts of OceanFirst Financial Corp. (the
“Company”) and its wholly-owned subsidiary, OceanFirst
Bank (the “Bank”), and its wholly-owned subsidiaries,
OceanFirst REIT Holdings, Inc., OceanFirst Services, LLC and 975
Holdings, LLC.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15 are not necessarily indicative of the results of
operations that may be expected for all of 2015.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to
Stockholders on Form 10-K for the year ended December 31,
2014.</t>
  </si>
  <si>
    <t>Earnings per Share</t>
  </si>
  <si>
    <t>Earnings Per Share [Abstract]</t>
  </si>
  <si>
    <t>Note 2. Earnings per Share
The following reconciles shares outstanding for basic and diluted
earnings per share for the three and six months ended June 30,
2015 and 2014 (in thousands):
Three months ended Six months ended
2015 2014 2015 2014
Weighted average shares issued net of Treasury shares 16,811 17,258 16,856 17,327
Less: Unallocated ESOP shares (382 ) (416 ) (386 ) (420 )
Unallocated incentive award shares and shares held by deferred
compensation plan (28 ) (102 ) (37 ) (95 )
Average basic shares outstanding 16,401 16,740 16,433 16,812
Add: Effect of dilutive securities:
Stock options 20 61 20 109
Shares held by deferred compensation plan 172 21 160 25
Average diluted shares outstanding 16,593 16,822 16,613 16,946
For the three months ended June 30, 2015 and 2014,
antidilutive stock options of 838,794 and 914,000, respectively,
were excluded from earnings per share calculations. For the six
months ended June 30, 2015 and 2014, antidilutive stock
options of 744,143 and 756,000, respectively, were excluded from
earnings per share calculations</t>
  </si>
  <si>
    <t>Securities</t>
  </si>
  <si>
    <t>Investments, Debt and Equity Securities [Abstract]</t>
  </si>
  <si>
    <t>Note 3. Securities
The amortized cost and estimated fair value of securities
available-for-sale and held-to-maturity at June 30, 2015 and
December 31, 2014 are as follows (in thousands):
At June 30, 2015
Amortized Gross Gross Estimated
Available-for-sale:
Investment securities:
U.S. agency obligations $ 29,887 $ 143 $
— $ 30,030
Held-to-maturity:
Investment securities:
U.S. agency obligations $ 65,467 $ 135 $ (2 ) $ 65,600
State and municipal obligations 10,967 15 (9 ) 10,973
Corporate debt securities 55,000
— (7,750 ) 47,250
Total investment securities 131,434 150 (7,761 ) 123,823
Mortgage-backed securities:
FHLMC 128,701 565 (1,280 ) 127,986
FNMA 165,220 3,669 (931 ) 167,958
GNMA 549 93
— 642
Total mortgage-backed securities 294,470 4,327 (2,211 ) 296,586
Total held-to-maturity $ 425,904 $ 4,477 $ (9,972 ) $ 420,409
Total securities $ 455,791 $ 4,620 $ (9,972 ) $ 450,439
At December 31, 2014
Amortized Gross Gross Estimated
Available-for-sale:
Investment securities:
U.S. agency obligations $ 19,900 $
— $ (96 ) $ 19,804
Held-to-maturity:
Investment securities:
U.S. agency obligations $ 86,394 $ 97 $ (50 ) $ 86,441
State and municipal obligations 13,829 25 (8 ) 13,846
Corporate debt securities 55,000
— (9 750 ) 45,250
Total investment securities 155,223 122 (9,808 ) 145,537
Mortgage-backed securities:
FHLMC 141,494 609 (1,659 ) 140,444
FNMA 184,003 4,674 (1,182 ) 187,495
GNMA 620 119
— 739
Total mortgage-backed securities 326,117 5,402 (2,841 ) 328,678
Total held-to-maturity $ 481,340 $ 5,524 $ (12,649 ) $ 474,215
Total securities $ 501,240 $ 5,524 $ (12,745 ) $ 494,019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held-to-maturity investment securities at June 30, 2015 and
December 31, 2014 are as follows (in thousands):
June 30, December 31,
Amortized cost $ 425,904 $ 481,340
Net loss on date of transfer from available-for-sale (13,347 ) (13,347 )
Accretion of net unrealized loss on securities reclassified as
held-to-maturity 2,068 1,424
Carrying value $ 414,625 $ 469,417
There were no realized gains or losses on the sale of securities
for the three and six months ended June 30, 2015. Net realized
gains on the sale of securities for both the three and six months
ended June 30, 2014 were $348,000.
The amortized cost and estimated fair value of investment
securities at June 30, 2015 by contractual maturity are shown
below (in thousands). Actual maturities will differ from
contractual maturities because issuers may have the right to call
or prepay obligations with or without call or prepayment penalties.
At June 30, 2015, corporate debt securities with an amortized
cost and estimated fair value of $55.0 million and $47.3 million,
respectively, were callable prior to the maturity date.
June 30, 2015 Amortized Estimated
Less than one year $ 34,038 $ 34,076
Due after one year through five years 71,943 72,189
Due after five years through ten years 340 338
Due after ten years 55,000 47,250
$ 161,321 $ 153,853
Mortgage-backed securities are excluded from the above table since
their effective lives are expected to be shorter than the
contractual maturity date due to principal prepayments.
The estimated fair value and unrealized loss of securities
available-for-sale and held-to-maturity at June 30, 2015 and
December 31, 2014, segregated by the duration of the
unrealized loss, are as follows (in thousands):
At June 30, 2015
Less than 12 months 12 months or longer Total
Estimated Unrealized Estimated Unrealized Estimated Unrealized
Held-to-maturity:
Investment securities:
U.S. agency obligations $
— $
— $ 5,059 $ (2 ) $ 5,059 $ (2 )
State and municipal obligations 1,746 (5 ) 1,029 (4 ) 2,775 (9 )
Corporate debt securities
—
— 47,250 (7,750 ) 47,250 (7,750 )
Total investment securities 1,746 (5 ) 53,338 (7,756 ) 55,084 (7,761 )
Mortgage-backed securities:
FHLMC 9,832 (10 ) 74,779 (1,270 ) 84,611 (1,280 )
FNMA 22,040 (119 ) 38,438 (812 ) 60,478 (931 )
Total mortgage-backed securities 31,872 (129 ) 113,217 (2,082 ) 145,089 (2,211 )
Total held-to-maturity $ 33,618 $ (134 ) $ 166,555 $ (9,838 ) $ 200,173 $ (9,972 )
Total securities $ 33,618 $ (134 ) $ 166,555 $ (9,838 ) $ 200,173 $ (9,972 )
At December 31, 2014
Less than 12 months 12 months or longer Total
Estimated Unrealized Estimated Unrealized Estimated Unrealized
Available-for-sale:
Investment securities:
U.S. agency obligations $ 19,804 $ (96 ) $
— $
— $ 19,804 $ (96 )
Held-to-maturity:
Investment securities:
U.S. agency obligations $ 15,134 $ (9 ) $ 25,409 $ (41 ) $ 40,543 $ (50 )
State and municipal obligations 947 (1 ) 1,827 (7 ) 2,774 (8 )
Corporate debt securities
—
— 45,250 (9,750 ) 45,250 (9,750 )
Total investment securities 16,081 (10 ) 72,486 (9,798 ) 88,567 (9,808 )
Mortgage-backed securities:
FHLMC 9,155 (34 ) 96,975 (1,625 ) 106,130 (1,659 )
FNMA
—
— 64,932 (1,182 ) 64,932 (1,182 )
Total mortgage-backed securities 9,155 (34 ) 161,907 (2,807 ) 171,062 (2,841 )
Total held-to-maturity $ 25,236 $ (44 ) $ 234,393 $ (12,605 ) $ 259,629 $ (12,649 )
Total securities $ 45,040 $ (140 ) $ 234,393 $ (12,605 ) $ 279,433 $ (12,745 )
At June 30, 2015, the amortized cost, estimated fair value and
credit rating of the individual corporate debt securities in an
unrealized loss position for greater than one year are as follows
(in thousands):
Security Description Amortized Cost Estimated Credit Rating
BankAmerica Capital $ 15,000 $ 13,006 Ba1/BB
Chase Capital 10,000 8,625 Baa2/BBB-
Wells Fargo Capital 5,000 4,344 A1/BBB+
Huntington Capital 5,000 4,025 Baa2/BB
Keycorp Capital 5,000 4,225 Baa2/BB+
PNC Capital 5,000 4,450 Baa1/BBB-
State Street Capital 5,000 4,338 A3/BBB
SunTrust Capital 5,000 4,237 Baa3/BB+
$ 55,000 $ 47,250
At June 30, 2015, the estimated fair value of each corporate
debt security was below cost. However, the estimated fair value of
the corporate debt securities increased as compared to
December 31, 2014. The corporate debt securities are issued by
other financial institutions with credit ratings ranging from a
high of A1 to a low of BB as rated by one of the
internationally-recognized credit rating services. These
floating-rate securities were purchased in 1998 and have paid
coupon interest continuously since issuance. Floating-rate debt
securities such as these pay a fixed interest rate spread over
90-day LIBOR. Following the purchase of these securities, the
required spread increased for these types of securities causing a
decline in the market price. The Company concluded that unrealized
losses on corporate debt securities were only temporarily impaired
at June 30, 2015.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All of
the financial institutions are also considered well-capitalized.
Credit spreads have decreased for these types of securities and
market prices have improved. Based on management’s analysis
of each individual security, the issuers appear to have the ability
to meet debt service requirements over the life of the security.
Furthermore, the Company does not have the intent to sell these
securities and it is more likely than not that the Company will not
be required to sell the securities. The Company has held the
securities continuously since 1998 and expects to receive its full
principal at maturity in 2028 or prior if called by the issuer. The
Company has historically not actively sold investment securities
and has not utilized the securities portfolio as a source of
liquidity. The Company’s long range liquidity plans indicate
adequate sources of liquidity outside the securities portfolio.
The mortgage-backed securities are issued and guaranteed by either
the Federal Home Loan Mortgage Corporation (“FHLMC”) or
Federal National Mortgage Association (“FNMA”),
corporations which are chartered by the United States Government
and whose debt obligations are typically rated AA+ by one of the
internationally recognized credit rating services. The Company
considers the unrealized losses to be the result of changes in
interest rates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June 30, 2015.</t>
  </si>
  <si>
    <t>Loans Receivable, Net</t>
  </si>
  <si>
    <t>Receivables [Abstract]</t>
  </si>
  <si>
    <t>Note 4. Loans Receivable, Net
Loans receivable, net at June 30, 2015 and December 31,
2014 consisted of the following (in thousands):
June 30, 2015 December 31, 2014
Real estate:
One-to-four family $ 747,962 $ 737,889
Commercial real estate, multi family and land 698,286 649,951
Residential construction 52,428 47,552
Consumer 192,351 199,349
Commercial and industrial 111,229 83,946
Total loans 1,802,256 1,718,687
Loans in process (16,073 ) (16,731 )
Deferred origination costs, net 3,230 3,207
Allowance for loan losses (16,534 ) (16,317 )
Loans receivable, net $ 1,772,879 $ 1,688,846
At June 30, 2015 and December 31, 2014, loans in the
amount of $20,905,000 and $18,307,000, respectively, were three or
more months delinquent or in the process of foreclosure and the
Company was not accruing interest income on these loans. There were
no loans ninety days or greater past due and still accruing
interest. Non-accrual loans include both smaller balance homogenous
loans that are collectively evaluated for impairment and
individually classified impaired loans.
The recorded investment in mortgage and consumer loans
collateralized by residential real estate which are in the process
of foreclosure amounted to $3,320,000 at June 30, 2015. The
amount of foreclosed residential real estate property held by the
Company was $3,313,000 at June 30, 2015.
The Company defines an impaired loan as all non-accrual commercial
real estate, multi-family, land, construction and commercial loans
in excess of $250,000. Impaired loans also include all loans
modified as troubled debt restructurings. At June 30, 2015,
the impaired loan portfolio totaled $43,558,000 for which there was
a specific allocation in the allowance for loan losses of
$2,106,000. At December 31, 2014, the impaired loan portfolio
totaled $36,979,000 for which there was a specific allocation in
the allowance for loan losses of $2,161,000. The average balance of
impaired loans for the three and six months ended June 30,
2015 was $42,584,000 and $39,764,000, respectively and $42,835,000
and $42,402,000 respectively, for the same prior year periods.
An analysis of the allowance for loan losses for the three and six
months ended June 30, 2015 and 2014 is as follows (in
thousands):
Three months ended Six months ended
2015 2014 2015 2014
Balance at beginning of period $ 16,419 $ 20,934 $ 16,317 $ 20,930
Provision charged to operations 300 275 675 805
Charge-offs (331 ) (419 ) (689 ) (1,158 )
Recoveries 146 146 231 359
Balance at end of period $ 16,534 $ 20,936 $ 16,534 $ 20,936
The following table presents an analysis of the allowance for loan
losses for the three months ended June 30, 2015 and 2014 and
the balance in the allowance for loan losses and the recorded
investment in loans by portfolio segment and based on impairment
method as of June 30, 2015 and December 31, 2014 (in
thousands):
Residential Commercial Consumer Commercial Unallocated Total
For the three months ended June 30, 2015
Allowance for loan losses:
Balance at beginning of period $ 4,206 $ 9,300 $ 1,063 $ 767 $ 1,083 $ 16,419
Provision (benefit) charged to operations (608 ) (65 ) 81 918 (26 ) 300
Charge-offs (68 ) (15 ) (248 )
—
— (331 )
Recoveries 80 9 56 1
— 146
Balance at end of period $ 3,610 $ 9,229 $ 952 $ 1,686 $ 1,057 $ 16,534
For the three months ended June 30, 2014
Allowance for loan losses:
Balance at beginning of period $ 4,290 $ 11,413 $ 1,369 $ 1,044 $ 2,818 $ 20,934
Provision (benefit) charged to operations 207 (337 ) 80 128 197 275
Charge-offs (205 )
— (204 ) (10 )
— (419 )
Recoveries 105 1 39 1
— 146
Balance at end of period $ 4,397 $ 11,077 $ 1,284 $ 1,163 $ 3,015 $ 20,936
For the six months ended June 30, 2015
Allowance for loan losses:
Balance at beginning of period $ 4,291 $ 8,935 $ 1,146 $ 863 $ 1,082 $ 16,317
Provision (benefit) charged to operations (682 ) 388 175 819 (25 ) 675
Charge-offs (123 ) (103 ) (463 )
—
— (689 )
Recoveries 124 9 94 4
— 231
Balance at end of period $ 3,610 $ 9,229 $ 952 $ 1,686 $ 1,057 $ 16,534
For the six months ended June 30, 2014
Allowance for loan losses:
Balance at beginning of period $ 4,859 $ 10,371 $ 1,360 $ 1,383 $ 2,957 $ 20,930
Provision (benefit) charged to operations 25 697 196 (171 ) 58 805
Charge-offs (795 )
— (313 ) (50 )
— (1,158 )
Recoveries 308 9 41 1
— 359
Balance at end of period $ 4,397 $ 11,077 $ 1,284 $ 1,163 $ 3,015 $ 20,936
June 30, 2015
Allowance for loan losses:
Ending allowance balance attributed to loans:
Individually evaluated for impairment $ 33 $ 1,721 $
— $ 320 $
— $ 2,074
Collectively evaluated for impairment 3,577 7,508 952 1,366 1,057 14,460
Total ending allowance balance $ 3,610 $ 9,229 $ 952 $ 1,686 $ 1,057 $ 16,534
Loans:
Loans individually evaluated for impairment $ 12,935 $ 27,045 $ 2,328 $ 1,250 $
— $ 43,558
Loans collectively evaluated for impairment 787,455 671,241 190,023 109,979
— 1,758,698
Total ending loan balance $ 800,390 $ 698,286 $ 192,351 $ 111,229 $
— $ 1,802,256
December 31, 2014
Allowance for loan losses:
Ending allowance balance attributed to loans:
Individually evaluated for impairment $ 88 $ 1,741 $ 332 $
— $
— $ 2,161
Collectively evaluated for impairment 4,203 7,194 814 863 1,082 14,156
Total ending allowance balance $ 4,291 $ 8,935 $ 1,146 $ 863 $ 1,082 $ 16,317
Loans:
Loans individually evaluated for impairment $ 12,879 $ 21,165 $ 2,221 $ 714 $
— $ 36,979
Loans collectively evaluated for impairment 772,562 628,786 197,128 83,232
— 1,681,708
Total ending loan balance $ 785,441 $ 649,951 $ 199,349 $ 83,946 $
— $ 1,718,687
A summary of impaired loans at June 30, 2015 and
December 31, 2014 is as follows (in thousands):
June 30, December 31,
Impaired loans with no allocated allowance for loan losses $ 32,218 $ 26,487
Impaired loans with allocated allowance for loan losses 11,340 10,492
$ 43,558 $ 36,979
Amount of the allowance for loan losses allocated $ 2,106 $ 2,161
At June 30, 2015, impaired loans include troubled debt
restructuring loans of $31,450,000 of which $27,618,000 were
performing in accordance with their restructured terms for a
minimum of six months and were accruing interest. At
December 31, 2014, impaired loans include troubled debt
restructuring loans of $23,493,000 of which $21,462,000 were
performing in accordance with their restructured terms and were
accruing interest.
The summary of loans individually evaluated for impairment by loan
portfolio segment as of June 30, 2015 and December 31,
2014 and for the three months ended June 30, 2015 and 2014
follows (in thousands):
Unpaid Recorded Allowance
As of June 30, 2015
With no related allowance recorded:
Residential real estate $ 13,094 $ 12,674 $
—
Commercial real estate 16,591 16,513
—
Consumer 2,813 2,328
—
Commercial and industrial 703 703
—
$ 33,201 $ 32,218 $
—
With an allowance recorded:
Residential real estate $ 295 $ 261 $ 65
Commercial real estate 10,592 10,532 1,721
Consumer
—
—
—
Commercial and industrial 547 547 320
$ 11,434 $ 11,340 $ 2,106
As of December 31, 2014
With no related allowance recorded:
Residential real estate $ 12,351 $ 11,931 $
—
Commercial real estate 12,174 12,142
—
Consumer 2,243 1,700
—
Commercial and industrial 714 714
—
$ 27,482 $ 26,487 $
—
With an allowance recorded:
Residential real estate $ 948 $ 948 $ 88
Commercial real estate 9,023 9,023 1,741
Consumer 521 521 332
Commercial and industrial
—
—
—
$ 10,492 $ 10,492 $ 2,161
Three months ended June 30,
2015 2014
Average Interest Average Interest
With no related allowance recorded:
Residential real estate $ 13,724 $ 144 $ 17,707 $ 169
Commercial real estate 15,182 97 8,046 20
Consumer 2,255 30 2,141 20
Commercial and industrial 707
— 276 3
$ 31,868 $ 271 $ 28,170 $ 212
With an allowance recorded:
Residential real estate $ 263 $ 3 $ 1,259 $ 15
Commercial real estate 10,087 19 12,721 26
Consumer
—
— 685 11
Commercial and industrial 366 2
—
—
$ 10,716 $ 24 $ 14,665 $ 52
Six months ended June 30,
2015 2014
Average Interest Average Interest
With no related allowance recorded:
Residential real estate $ 12,775 $ 294 $ 17,608 $ 317
Commercial real estate 13,626 169 7,526 70
Consumer 2,201 59 2,161 41
Commercial and industrial 709
— 277 5
$ 29,311 $ 522 $ 27,572 $ 433
With an allowance recorded:
Residential real estate $ 262 $ 6 $ 1,264 $ 31
Commercial real estate 10,008 42 12,888 63
Consumer
—
— 678 21
Commercial and industrial 183 2
—
—
$ 10,453 $ 50 $ 14,830 $ 115
The following table presents the recorded investment in non-accrual
loans by loan portfolio segment as of June 30, 2015 and
December 31, 2014 (in thousands):
June 30, 2015 December 31, 2014
Residential real estate $ 4,288 $ 3,115
Commercial real estate 14,601 12,758
Consumer 1,901 1,877
Commercial and industrial 115 557
$ 20,905 $ 18,307
The following table presents the aging of the recorded investment
in past due loans as of June 30, 2015 and December 31,
2014 by loan portfolio segment (in thousands):
30-59 60-89 Greater Total Loans Not Total
June 30, 2015
Residential real estate $ 4,797 $ 1,846 $ 3,204 $ 9,847 $ 790,543 $ 800,390
Commercial real estate 1,374
— 14,601 15,975 682,311 698,286
Consumer 263 323 1,608 2,194 190,157 192,351
Commercial and industrial
—
— 115 115 111,114 111,229
$ 6,434 $ 2,169 $ 19,528 $ 28,131 $ 1,774,125 $ 1,802,256
December 31, 2014
Residential real estate $ 7,365 $ 1,695 $ 1,619 $ 10,679 $ 774,762 $ 785,441
Commercial real estate 119
— 12,758 12,877 637,074 649,951
Consumer 845 232 1,833 2,910 196,439 199,349
Commercial and industrial
—
— 557 557 83,389 83,946
$ 8,329 $ 1,927 $ 16,767 $ 27,023 $ 1,691,664 $ 1,718,687
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is analysis is performed on a
quarterly basis. The Company uses the following definitions for
risk ratings:
Special Mention
Substandard
Doubtfu
Loans not meeting the criteria above that are analyzed individually
as part of the above described process are considered to be Pass
rated loans. As of June 30, 2015 and December 31, 2014,
and based on the most recent analysis performed, the risk category
of loans by loan portfolio segment is as follows (in
thousands):
Pass Special Substandard Doubtful Total
June 30, 2015
Commercial real estate $ 650,776 $ 24,264 $ 23,246 $
— $ 698,286
Commercial and industrial 106,551 1,867 2,811
— 111,229
$ 757,327 $ 26,131 $ 26,057 $
— $ 809,515
December 31, 2014
Commercial real estate $ 611,987 $ 12,684 $ 25,280 $
— $ 649,951
Commercial and industrial 82,693 173 1,080
— 83,946
$ 694,680 $ 12,857 $ 26,360 $
— $ 733,897
For residential, consumer and small business loan classes, the
Company evaluates credit quality based on the aging status of the
loan, which was previously presented, and by payment activity. The
following table presents the recorded investment in residential and
consumer loans based on payment activity as of June 30, 2015
and December 31, 2014 (in thousands):
Residential Real Estate
Residential Consumer
June 30, 2105
Performing $ 796,102 $ 190,450
Non-performing 4,288 1,901
$ 800,390 $ 192,351
December 31, 2014
Performing $ 782,326 $ 197,472
Non-performing 3,115 1,877
$ 785,441 $ 199,349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Included in the non-accrual loan total at June 30, 2015 and
December 31, 2014 were $3,832,000 and $2,031,000,
respectively, of troubled debt restructurings. At June 30,
2015 and December 31, 2014, the Company has allocated $482,000
and $419,000, respectively, of specific reserves to loans that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troubled debt restructurings
which are accruing at June 30, 2015 and December 31,
2014, which totaled $27,618,000 and $21,462,000, respectively. In
the second quarter of 2015, the Bank restructured a commercial real
estate loan with an outstanding balance of $3.9 million by
extending the term and lowering the monthly repayment amount. The
interest rate was unchanged. Troubled debt restructurings are
considered in the allowance for loan losses similar to other
impaired loans.
The following table presents information about troubled debt
restructurings which occurred during the three and six months ended
June 30, 2015 and 2014, and troubled debt restructurings
modified within the previous year and which defaulted during the
three and six months ended June 30, 2015 and 2014 (dollars in
thousands):
Number of Loans Pre-modification Post-modification
Three months ended June 30, 2015
Troubled Debt Restructurings:
Residential real estate 2 $ 268 $ 231
Commercial real estate 1 3,939 3,939
Consumer 4 259 243
Number of Loans Recorded Investment
Troubled Debt Restructurings
Which Subsequently Defaulted: None None
Number of Loans Pre-modification Post-modification
Six months ended June 30, 2015
Troubled Debt Restructurings:
Residential real estate 4 $ 517 $ 480
Commercial real estate 3 6,033 5,944
Consumer 8 395 379
Number of Loans Recorded Investment
Troubled Debt Restructurings
Which Subsequently Defaulted: None None
Number of Loans Pre-modification Post-modification
Three months ended June 30, 2014
Troubled Debt Restructurings:
Residential real estate 1 $ 358 $ 358
Consumer 3 93 97
Number of Loans Recorded Investment
Troubled Debt Restructurings
Which Subsequently Defaulted: None None
Number of Loans Pre-modification Post-modification
Six months ended June 30, 2014
Troubled Debt Restructurings:
Residential real estate 4 $ 882 $ 805
Consumer 5 168 171
Number of Loans Recorded Investment
Troubled Debt Restructurings
Which Subsequently Defaulted: None None</t>
  </si>
  <si>
    <t>Reserve for Repurchased Loans and Loss Sharing Obligations</t>
  </si>
  <si>
    <t>Text Block [Abstract]</t>
  </si>
  <si>
    <t>Note 5. Reserve for Repurchased Loans and Loss Sharing
Obligations
The reserve for repurchased loans and loss sharing obligations was
$1.0 million at June 30, 2015, unchanged from
December 31, 2014 and was $1.3 million at June 30, 2014 a
decrease of $163,000 from December 31, 2013 due to realized
losses. The reserve for repurchased loans and loss sharing
obligations was established to provide for expected losses related
to repurchase requests which may be received on residential
mortgage loans previously sold to investors and other loss sharing
obligations. The reserve is included in other liabilities in the
accompanying statements of financial condition.
At June 30, 2015, and December 31, 2014, there were no
outstanding loan repurchase requests.</t>
  </si>
  <si>
    <t>Banking and Thrift [Abstract]</t>
  </si>
  <si>
    <t>Note 6. Deposits
The major types of deposits at June 30, 2015 and
December 31, 2014 were as follows (in thousands):
Type of Account June 30, 2015
December 31, 2014
Non-interest-bearing $ 328,175 $ 279,944
Interest-bearing checking 794,310 836,120
Money market deposit 123,017 95,663
Savings 306,079 301,190
Time deposits 210,094 207,218
Total deposits $ 1,761,675 $ 1,720,135
Included in time deposits at June 30, 2015 and
December 31, 2014, is $73,900,000 and $64,416,000,
respectively, in deposits of $100,000 and over.</t>
  </si>
  <si>
    <t>Recent Accounting Pronouncements</t>
  </si>
  <si>
    <t>Accounting Changes and Error Corrections [Abstract]</t>
  </si>
  <si>
    <t>Note 7. Recent Accounting Pronouncements
In January 2014, the Financial Accounting Standards Board
(“FASB”) issued Accounting Standards Update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The
amendments in ASU 2014-04 are effective for fiscal years, and
interim periods within those fiscal years, beginning after
December 15, 2014. The adoption of this standard in the first
quarter of 2015 did not to have a material impact on the
Company’s consolidated financial statements.</t>
  </si>
  <si>
    <t>Fair Value Measurements</t>
  </si>
  <si>
    <t>Fair Value Disclosures [Abstract]</t>
  </si>
  <si>
    <t>Note 8. Fair Value Measurements
Fair value is defined as the price that would be received to sell
an asset or paid to transfer a liability in an orderly transaction
between market participants. A fair market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and six months
ended June 30, 2015.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Securities Available-For-Sale
Securities classified as available-for-sale are reported at fair
value utilizing Level 1 and Level 2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
The Company utilizes third party pricing services to obtain fair
values for its corporate bonds. Management’s policy is to
obtain and review all available documentation from the third party
pricing service relating to their fair value determinations,
including their methodology and summary of inputs. Management
reviews this documentation, makes inquiries of the third party
pricing service and makes a determination as to the level of the
valuation inputs. Based on the Company’s review of the
available documentation from the third party pricing service,
management concluded that Level 2 inputs were utilized. The
significant observable inputs include benchmark yields, reported
trades, broker/dealer quotes, issuer spreads, two-sided markets,
benchmark securities, bids, offers, other market information and
observations of equity and credit default swap curves related to
the issuer.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June 30, 2015 and
December 31, 2014, segregated by the level of the valuation
inputs within the fair value hierarchy utilized to measure fair
value (in thousands):
Fair Value Measurements at Reporting Date Using:
June 30, 2015 Total Fair Level 1 Level 2 Level 3
Items measured on a recurring basis:
Investment securities available-for-sale:
U.S. agency obligations $ 30,030 $
— $ 30,030 $
—
Items measured on a non-recurring basis:
Other real estate owned 3,357
—
— 3,357
Loans measured for impairment based on the fair value of the
underlying collateral 13,093
—
— 13,093
Fair Value Measurements at Reporting Date Using:
December 31, 2014 Total Fair Level 1 Level 2 Level 3
Items measured on a recurring basis:
Investment securities available-for-sale:
U.S. agency obligations $ 19,804 $
— $ 19,804 $
—
Items measured on a non-recurring basis:
Other real estate owned 4,664
—
— 4,664
Loans measured for impairment based on the fair value of the
underlying collateral 11,675
—
— 11,675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Securities Held-to-Maturity
Securities classified as held-to-maturity are carried at amortized
cost, as the Company has the positive intent and ability to hold
these securities to maturity. The Company determines the fair value
of the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
The Company utilizes third party pricing services to obtain fair
values for its corporate debt securities. Management’s policy
is to obtain and review all available documentation from the third
party pricing service relating to their fair value determinations,
including their methodology and summary of inputs. Management
reviews this documentation, makes inquiries of the third party
pricing service and makes a determination as to the level of the
valuation inputs. Based on the Company’s review of the
available documentation from the third party pricing service,
management concluded that Level 2 inputs were utilized for all
securities except for certain state and municipal obligations known
as bond anticipation notes (“BANs”) where management
utilized Level 3 inputs. In the case of the Level 2 securities, the
significant observable inputs include benchmark yields, reported
trades, broker/dealer quotes, issuer spreads, two-sided markets,
benchmark securities, bids, offers, other market information and
observations of equity and credit default swap curves related to
the issuer. Management based its fair value estimate of the BANs on
the local nature of the issuing entities, the short-term life of
the security and current market conditions.
Federal Home Loan Bank of New York Stock
The fair value for Federal Home Loan Bank of New York stock is its
carrying value since this is the amount for which it could be
redeemed. There is no active market for this stock and the Company
is required to maintain a minimum investment based upon the
outstanding balance of mortgage related assets and outstanding
borrowings.
Loans
Fair values are estimated for portfolios of loans with similar
financial characteristics. Loans are segregated by type such as
residential mortgage, construction,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Fair values estimated in this manner do not
fully incorporate an exit price approach to fair value, but instead
are based on a comparison to current market rates for comparable
loans.
Deposits Other than Time Deposits
The fair value of deposits with no stated maturity, such as
non-interest-bearing demand deposits, savings, and interest-bearing
checking accounts and money market accounts are,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June 30, 2015 and December 31, 2014 are presented in the
following tables (in thousands):
Fair Value Measurements at Reporting Date Using:
June 30, 2105 Book Level 1 Level 2 Level 3
Financial Assets:
Cash and due from banks $ 40,359 $ 40,359 $
— $
—
Securities held-to-maturity 414,625
— 420,409
—
Federal Home Loan Bank of New York stock 18,740
—
— 18,740
Loans receivable and mortgage loans held for sale 1,774,333
—
— 1,785,437
Financial Liabilities:
Deposits other than time deposits 1,551,581
— 1,551,581
—
Time deposits 210,094
— 211,369
—
Securities sold under agreements to repurchase with retail
customers 71,687 71,687
—
—
Federal Home Loan Bank advances and other borrowings 323,116
— 323,536
—
Fair Value Measurements at Reporting Date Using:
December 31, 2014 Book Level 1 Level 2 Level 3
Financial Assets:
Cash and due from banks $ 36,117 $ 36,117 $
— $
—
Securities held-to-maturity 469,417
— 474,215
—
Federal Home Loan Bank of New York stock 19,170
—
— 19,170
Loans receivable and mortgage loans held for sale 1,693,047
—
— 1,709,819
Financial Liabilities:
Deposits other than time deposits 1,512,917
— 1,512,917
—
Time deposits 207,218
— 208,651
—
Securities sold under agreements to repurchase with retail
customers 67,812 67,812
—
—
Federal Home Loan Bank advances and other borrowings 332,738
— 332,432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deferred tax assets, and premises and equipment. In
addition, the tax ramifications related to the realization of the
unrealized gains and losses can have a significant effect on fair
value estimates and have not been considered in the estimates.</t>
  </si>
  <si>
    <t>Subsequent Events</t>
  </si>
  <si>
    <t>Subsequent Events [Abstract]</t>
  </si>
  <si>
    <t>Note 9. Subsequent Events
On July 31, 2015 the Company closed on the acquisition of
Colonial American Bank (“Colonial”) headquartered in
Middletown, New Jersey, in an all stock transaction valued at
approximately $11.9 million. Each outstanding share of Colonial
common stock and preferred stock was exchanged for 0.3658 shares of
the Company’s common stock for a total issuance of 660,098
shares.
Colonial operates two full service banking offices in Middletown
and Shrewsbury, New Jersey with total assets of $143.2 million,
including $125.8 million in total loans and $127.5 million in total
deposits as of June 30, 2015. The combined institution will
have 26 offices serving the central New Jersey market.
Additionally, on July 31, 2015, the Bank executed an agreement
to purchase an existing retail branch with total deposits of $24.6
million and core deposits of $20.2 million located in the Toms
River market.</t>
  </si>
  <si>
    <t>Recent Accounting Pronouncements (Policies)</t>
  </si>
  <si>
    <t>In January 2014, the Financial Accounting Standards Board
(“FASB”) issued Accounting Standards Update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The
amendments in ASU 2014-04 are effective for fiscal years, and
interim periods within those fiscal years, beginning after
December 15, 2014. The adoption of this standard in the first
quarter of 2015 did not to have a material impact on the
Company’s consolidated financial statements.</t>
  </si>
  <si>
    <t>Earnings per Share (Tables)</t>
  </si>
  <si>
    <t>Reconciliation of Shares Outstanding for Basic and Diluted Earnings per Share</t>
  </si>
  <si>
    <t>The following reconciles shares outstanding for basic and diluted
earnings per share for the three and six months ended June 30,
2015 and 2014 (in thousands):
Three months ended Six months ended
2015 2014 2015 2014
Weighted average shares issued net of Treasury shares 16,811 17,258 16,856 17,327
Less: Unallocated ESOP shares (382 ) (416 ) (386 ) (420 )
Unallocated incentive award shares and shares held by deferred
compensation plan (28 ) (102 ) (37 ) (95 )
Average basic shares outstanding 16,401 16,740 16,433 16,812
Add: Effect of dilutive securities:
Stock options 20 61 20 109
Shares held by deferred compensation plan 172 21 160 25
Average diluted shares outstanding 16,593 16,822 16,613 16,946</t>
  </si>
  <si>
    <t>Securities (Tables)</t>
  </si>
  <si>
    <t>Amortized Cost and Estimated Fair Value of Securities Available-for-Sale and Held-to-Maturity</t>
  </si>
  <si>
    <t>The amortized cost and estimated fair value of securities
available-for-sale and held-to-maturity at June 30, 2015 and
December 31, 2014 are as follows (in thousands):
At June 30, 2015
Amortized Gross Gross Estimated
Available-for-sale:
Investment securities:
U.S. agency obligations $ 29,887 $ 143 $
— $ 30,030
Held-to-maturity:
Investment securities:
U.S. agency obligations $ 65,467 $ 135 $ (2 ) $ 65,600
State and municipal obligations 10,967 15 (9 ) 10,973
Corporate debt securities 55,000
— (7,750 ) 47,250
Total investment securities 131,434 150 (7,761 ) 123,823
Mortgage-backed securities:
FHLMC 128,701 565 (1,280 ) 127,986
FNMA 165,220 3,669 (931 ) 167,958
GNMA 549 93
— 642
Total mortgage-backed securities 294,470 4,327 (2,211 ) 296,586
Total held-to-maturity $ 425,904 $ 4,477 $ (9,972 ) $ 420,409
Total securities $ 455,791 $ 4,620 $ (9,972 ) $ 450,439
At December 31, 2014
Amortized Gross Gross Estimated
Available-for-sale:
Investment securities:
U.S. agency obligations $ 19,900 $
— $ (96 ) $ 19,804
Held-to-maturity:
Investment securities:
U.S. agency obligations $ 86,394 $ 97 $ (50 ) $ 86,441
State and municipal obligations 13,829 25 (8 ) 13,846
Corporate debt securities 55,000
— (9 750 ) 45,250
Total investment securities 155,223 122 (9,808 ) 145,537
Mortgage-backed securities:
FHLMC 141,494 609 (1,659 ) 140,444
FNMA 184,003 4,674 (1,182 ) 187,495
GNMA 620 119
— 739
Total mortgage-backed securities 326,117 5,402 (2,841 ) 328,678
Total held-to-maturity $ 481,340 $ 5,524 $ (12,649 ) $ 474,215
Total securities $ 501,240 $ 5,524 $ (12,745 ) $ 494,019</t>
  </si>
  <si>
    <t>Carrying Value of Held-to-Maturity Investment Securities</t>
  </si>
  <si>
    <t>The carrying value of the held-to-maturity investment securities at
June 30, 2015 and December 31, 2014 are as follows (in
thousands):
June 30, December 31,
Amortized cost $ 425,904 $ 481,340
Net loss on date of transfer from available-for-sale (13,347 ) (13,347 )
Accretion of net unrealized loss on securities reclassified as
held-to-maturity 2,068 1,424
Carrying value $ 414,625 $ 469,417</t>
  </si>
  <si>
    <t>Amortized Cost and Estimated Fair Value of Investment Securities by Contractual Maturity</t>
  </si>
  <si>
    <t>The amortized cost and estimated fair value of investment
securities at June 30, 2015 by contractual maturity are shown
below (in thousands). Actual maturities will differ from
contractual maturities because issuers may have the right to call
or prepay obligations with or without call or prepayment penalties.
At June 30, 2015, corporate debt securities with an amortized
cost and estimated fair value of $55.0 million and $47.3 million,
respectively, were callable prior to the maturity date.
June 30, 2015 Amortized Estimated
Less than one year $ 34,038 $ 34,076
Due after one year through five years 71,943 72,189
Due after five years through ten years 340 338
Due after ten years 55,000 47,250
$ 161,321 $ 153,853</t>
  </si>
  <si>
    <t>Estimated Fair Value and Unrealized Loss of Securities Available-for-Sale and Held-to-Maturity</t>
  </si>
  <si>
    <t>The estimated fair value and unrealized loss of securities
available-for-sale and held-to-maturity at June 30, 2015 and
December 31, 2014, segregated by the duration of the
unrealized loss, are as follows (in thousands):
At June 30, 2015
Less than 12 months 12 months or longer Total
Estimated Unrealized Estimated Unrealized Estimated Unrealized
Held-to-maturity:
Investment securities:
U.S. agency obligations $
— $
— $ 5,059 $ (2 ) $ 5,059 $ (2 )
State and municipal obligations 1,746 (5 ) 1,029 (4 ) 2,775 (9 )
Corporate debt securities
—
— 47,250 (7,750 ) 47,250 (7,750 )
Total investment securities 1,746 (5 ) 53,338 (7,756 ) 55,084 (7,761 )
Mortgage-backed securities:
FHLMC 9,832 (10 ) 74,779 (1,270 ) 84,611 (1,280 )
FNMA 22,040 (119 ) 38,438 (812 ) 60,478 (931 )
Total mortgage-backed securities 31,872 (129 ) 113,217 (2,082 ) 145,089 (2,211 )
Total held-to-maturity $ 33,618 $ (134 ) $ 166,555 $ (9,838 ) $ 200,173 $ (9,972 )
Total securities $ 33,618 $ (134 ) $ 166,555 $ (9,838 ) $ 200,173 $ (9,972 )
At December 31, 2014
Less than 12 months 12 months or longer Total
Estimated Unrealized Estimated Unrealized Estimated Unrealized
Available-for-sale:
Investment securities:
U.S. agency obligations $ 19,804 $ (96 ) $
— $
— $ 19,804 $ (96 )
Held-to-maturity:
Investment securities:
U.S. agency obligations $ 15,134 $ (9 ) $ 25,409 $ (41 ) $ 40,543 $ (50 )
State and municipal obligations 947 (1 ) 1,827 (7 ) 2,774 (8 )
Corporate debt securities
—
— 45,250 (9,750 ) 45,250 (9,750 )
Total investment securities 16,081 (10 ) 72,486 (9,798 ) 88,567 (9,808 )
Mortgage-backed securities:
FHLMC 9,155 (34 ) 96,975 (1,625 ) 106,130 (1,659 )
FNMA
—
— 64,932 (1,182 ) 64,932 (1,182 )
Total mortgage-backed securities 9,155 (34 ) 161,907 (2,807 ) 171,062 (2,841 )
Total held-to-maturity $ 25,236 $ (44 ) $ 234,393 $ (12,605 ) $ 259,629 $ (12,649 )
Total securities $ 45,040 $ (140 ) $ 234,393 $ (12,605 ) $ 279,433 $ (12,745 )</t>
  </si>
  <si>
    <t>Amortized Cost, Estimated Fair Value and Credit Rating of Corporate Debt Securities</t>
  </si>
  <si>
    <t>At June 30, 2015, the amortized cost, estimated fair value and
credit rating of the individual corporate debt securities in an
unrealized loss position for greater than one year are as follows
(in thousands):
Security Description Amortized Cost Estimated Credit Rating
BankAmerica Capital $ 15,000 $ 13,006 Ba1/BB
Chase Capital 10,000 8,625 Baa2/BBB-
Wells Fargo Capital 5,000 4,344 A1/BBB+
Huntington Capital 5,000 4,025 Baa2/BB
Keycorp Capital 5,000 4,225 Baa2/BB+
PNC Capital 5,000 4,450 Baa1/BBB-
State Street Capital 5,000 4,338 A3/BBB
SunTrust Capital 5,000 4,237 Baa3/BB+
$ 55,000 $ 47,250</t>
  </si>
  <si>
    <t>Loans Receivable, Net (Tables)</t>
  </si>
  <si>
    <t>Components of Loans Receivable, Net</t>
  </si>
  <si>
    <t>Loans receivable, net at June 30, 2015 and December 31,
2014 consisted of the following (in thousands):
June 30, 2015 December 31, 2014
Real estate:
One-to-four family $ 747,962 $ 737,889
Commercial real estate, multi family and land 698,286 649,951
Residential construction 52,428 47,552
Consumer 192,351 199,349
Commercial and industrial 111,229 83,946
Total loans 1,802,256 1,718,687
Loans in process (16,073 ) (16,731 )
Deferred origination costs, net 3,230 3,207
Allowance for loan losses (16,534 ) (16,317 )
Loans receivable, net $ 1,772,879 $ 1,688,846</t>
  </si>
  <si>
    <t>Analysis of Allowance for Loan Losses</t>
  </si>
  <si>
    <t>An analysis of the allowance for loan losses for the three and six
months ended June 30, 2015 and 2014 is as follows (in
thousands):
Three months ended Six months ended
2015 2014 2015 2014
Balance at beginning of period $ 16,419 $ 20,934 $ 16,317 $ 20,930
Provision charged to operations 300 275 675 805
Charge-offs (331 ) (419 ) (689 ) (1,158 )
Recoveries 146 146 231 359
Balance at end of period $ 16,534 $ 20,936 $ 16,534 $ 20,936</t>
  </si>
  <si>
    <t>Allowance for Loan Losses and Recorded Investment in Loans by Portfolio Segment and Based on Impairment Method</t>
  </si>
  <si>
    <t>The following table presents an analysis of the allowance for loan
losses for the three months ended June 30, 2015 and 2014 and
the balance in the allowance for loan losses and the recorded
investment in loans by portfolio segment and based on impairment
method as of June 30, 2015 and December 31, 2014 (in
thousands):
Residential Commercial Consumer Commercial Unallocated Total
For the three months ended June 30, 2015
Allowance for loan losses:
Balance at beginning of period $ 4,206 $ 9,300 $ 1,063 $ 767 $ 1,083 $ 16,419
Provision (benefit) charged to operations (608 ) (65 ) 81 918 (26 ) 300
Charge-offs (68 ) (15 ) (248 )
—
— (331 )
Recoveries 80 9 56 1
— 146
Balance at end of period $ 3,610 $ 9,229 $ 952 $ 1,686 $ 1,057 $ 16,534
For the three months ended June 30, 2014
Allowance for loan losses:
Balance at beginning of period $ 4,290 $ 11,413 $ 1,369 $ 1,044 $ 2,818 $ 20,934
Provision (benefit) charged to operations 207 (337 ) 80 128 197 275
Charge-offs (205 )
— (204 ) (10 )
— (419 )
Recoveries 105 1 39 1
— 146
Balance at end of period $ 4,397 $ 11,077 $ 1,284 $ 1,163 $ 3,015 $ 20,936
For the six months ended June 30, 2015
Allowance for loan losses:
Balance at beginning of period $ 4,291 $ 8,935 $ 1,146 $ 863 $ 1,082 $ 16,317
Provision (benefit) charged to operations (682 ) 388 175 819 (25 ) 675
Charge-offs (123 ) (103 ) (463 )
—
— (689 )
Recoveries 124 9 94 4
— 231
Balance at end of period $ 3,610 $ 9,229 $ 952 $ 1,686 $ 1,057 $ 16,534
For the six months ended June 30, 2014
Allowance for loan losses:
Balance at beginning of period $ 4,859 $ 10,371 $ 1,360 $ 1,383 $ 2,957 $ 20,930
Provision (benefit) charged to operations 25 697 196 (171 ) 58 805
Charge-offs (795 )
— (313 ) (50 )
— (1,158 )
Recoveries 308 9 41 1
— 359
Balance at end of period $ 4,397 $ 11,077 $ 1,284 $ 1,163 $ 3,015 $ 20,936
June 30, 2015
Allowance for loan losses:
Ending allowance balance attributed to loans:
Individually evaluated for impairment $ 33 $ 1,721 $
— $ 320 $
— $ 2,074
Collectively evaluated for impairment 3,577 7,508 952 1,366 1,057 14,460
Total ending allowance balance $ 3,610 $ 9,229 $ 952 $ 1,686 $ 1,057 $ 16,534
Loans:
Loans individually evaluated for impairment $ 12,935 $ 27,045 $ 2,328 $ 1,250 $
— $ 43,558
Loans collectively evaluated for impairment 787,455 671,241 190,023 109,979
— 1,758,698
Total ending loan balance $ 800,390 $ 698,286 $ 192,351 $ 111,229 $
— $ 1,802,256
December 31, 2014
Allowance for loan losses:
Ending allowance balance attributed to loans:
Individually evaluated for impairment $ 88 $ 1,741 $ 332 $
— $
— $ 2,161
Collectively evaluated for impairment 4,203 7,194 814 863 1,082 14,156
Total ending allowance balance $ 4,291 $ 8,935 $ 1,146 $ 863 $ 1,082 $ 16,317
Loans:
Loans individually evaluated for impairment $ 12,879 $ 21,165 $ 2,221 $ 714 $
— $ 36,979
Loans collectively evaluated for impairment 772,562 628,786 197,128 83,232
— 1,681,708
Total ending loan balance $ 785,441 $ 649,951 $ 199,349 $ 83,946 $
— $ 1,718,687</t>
  </si>
  <si>
    <t>Summary of Impaired Loans</t>
  </si>
  <si>
    <t>A summary of impaired loans at June 30, 2015 and
December 31, 2014 is as follows (in thousands):
June 30, December 31,
Impaired loans with no allocated allowance for loan losses $ 32,218 $ 26,487
Impaired loans with allocated allowance for loan losses 11,340 10,492
$ 43,558 $ 36,979
Amount of the allowance for loan losses allocated $ 2,106 $ 2,161</t>
  </si>
  <si>
    <t>Summary of Loans Individually Evaluated for Impairment by Loan Portfolio Segment</t>
  </si>
  <si>
    <t>The summary of loans individually evaluated for impairment by loan
portfolio segment as of June 30, 2015 and December 31,
2014 and for the three months ended June 30, 2015 and 2014
follows (in thousands):
Unpaid Recorded Allowance
As of June 30, 2015
With no related allowance recorded:
Residential real estate $ 13,094 $ 12,674 $
—
Commercial real estate 16,591 16,513
—
Consumer 2,813 2,328
—
Commercial and industrial 703 703
—
$ 33,201 $ 32,218 $
—
With an allowance recorded:
Residential real estate $ 295 $ 261 $ 65
Commercial real estate 10,592 10,532 1,721
Consumer
—
—
—
Commercial and industrial 547 547 320
$ 11,434 $ 11,340 $ 2,106
As of December 31, 2014
With no related allowance recorded:
Residential real estate $ 12,351 $ 11,931 $
—
Commercial real estate 12,174 12,142
—
Consumer 2,243 1,700
—
Commercial and industrial 714 714
—
$ 27,482 $ 26,487 $
—
With an allowance recorded:
Residential real estate $ 948 $ 948 $ 88
Commercial real estate 9,023 9,023 1,741
Consumer 521 521 332
Commercial and industrial
—
—
—
$ 10,492 $ 10,492 $ 2,161
Three months ended June 30,
2015 2014
Average Interest Average Interest
With no related allowance recorded:
Residential real estate $ 13,724 $ 144 $ 17,707 $ 169
Commercial real estate 15,182 97 8,046 20
Consumer 2,255 30 2,141 20
Commercial and industrial 707
— 276 3
$ 31,868 $ 271 $ 28,170 $ 212
With an allowance recorded:
Residential real estate $ 263 $ 3 $ 1,259 $ 15
Commercial real estate 10,087 19 12,721 26
Consumer
—
— 685 11
Commercial and industrial 366 2
—
—
$ 10,716 $ 24 $ 14,665 $ 52
Six months ended June 30,
2015 2014
Average Interest Average Interest
With no related allowance recorded:
Residential real estate $ 12,775 $ 294 $ 17,608 $ 317
Commercial real estate 13,626 169 7,526 70
Consumer 2,201 59 2,161 41
Commercial and industrial 709
— 277 5
$ 29,311 $ 522 $ 27,572 $ 433
With an allowance recorded:
Residential real estate $ 262 $ 6 $ 1,264 $ 31
Commercial real estate 10,008 42 12,888 63
Consumer
—
— 678 21
Commercial and industrial 183 2
—
—
$ 10,453 $ 50 $ 14,830 $ 115</t>
  </si>
  <si>
    <t>Recorded Investment in Non-Accrual Loans by Loan Portfolio Segment</t>
  </si>
  <si>
    <t>The following table presents the recorded investment in non-accrual
loans by loan portfolio segment as of June 30, 2015 and
December 31, 2014 (in thousands):
June 30, 2015 December 31, 2014
Residential real estate $ 4,288 $ 3,115
Commercial real estate 14,601 12,758
Consumer 1,901 1,877
Commercial and industrial 115 557
$ 20,905 $ 18,307</t>
  </si>
  <si>
    <t>Aging of Recorded Investment in Past Due Loans</t>
  </si>
  <si>
    <t>The following table presents the aging of the recorded investment
in past due loans as of June 30, 2015 and December 31,
2014 by loan portfolio segment (in thousands):
30-59 60-89 Greater Total Loans Not Total
June 30, 2015
Residential real estate $ 4,797 $ 1,846 $ 3,204 $ 9,847 $ 790,543 $ 800,390
Commercial real estate 1,374
— 14,601 15,975 682,311 698,286
Consumer 263 323 1,608 2,194 190,157 192,351
Commercial and industrial
—
— 115 115 111,114 111,229
$ 6,434 $ 2,169 $ 19,528 $ 28,131 $ 1,774,125 $ 1,802,256
December 31, 2014
Residential real estate $ 7,365 $ 1,695 $ 1,619 $ 10,679 $ 774,762 $ 785,441
Commercial real estate 119
— 12,758 12,877 637,074 649,951
Consumer 845 232 1,833 2,910 196,439 199,349
Commercial and industrial
—
— 557 557 83,389 83,946
$ 8,329 $ 1,927 $ 16,767 $ 27,023 $ 1,691,664 $ 1,718,687</t>
  </si>
  <si>
    <t>Risk Category of Loans by Loan Portfolio Segment</t>
  </si>
  <si>
    <t>As of June 30, 2015 and December 31, 2014, and based on
the most recent analysis performed, the risk category of loans by
loan portfolio segment is as follows (in thousands):
Pass Special Substandard Doubtful Total
June 30, 2015
Commercial real estate $ 650,776 $ 24,264 $ 23,246 $
— $ 698,286
Commercial and industrial 106,551 1,867 2,811
— 111,229
$ 757,327 $ 26,131 $ 26,057 $
— $ 809,515
December 31, 2014
Commercial real estate $ 611,987 $ 12,684 $ 25,280 $
— $ 649,951
Commercial and industrial 82,693 173 1,080
— 83,946
$ 694,680 $ 12,857 $ 26,360 $
— $ 733,897</t>
  </si>
  <si>
    <t>Recorded Investment in Residential and Consumer Loans Based on Payment Activity</t>
  </si>
  <si>
    <t>The following table presents the recorded investment in residential
and consumer loans based on payment activity as of June 30,
2015 and December 31, 2014 (in thousands):
Residential Real Estate
Residential Consumer
June 30, 2105
Performing $ 796,102 $ 190,450
Non-performing 4,288 1,901
$ 800,390 $ 192,351
December 31, 2014
Performing $ 782,326 $ 197,472
Non-performing 3,115 1,877
$ 785,441 $ 199,349</t>
  </si>
  <si>
    <t>Troubled Debt Restructurings</t>
  </si>
  <si>
    <t>The following table presents information about troubled debt
restructurings which occurred during the three and six months ended
June 30, 2015 and 2014, and troubled debt restructurings
modified within the previous year and which defaulted during the
three and six months ended June 30, 2015 and 2014 (dollars in
thousands):
Number of Loans Pre-modification Post-modification
Three months ended June 30, 2015
Troubled Debt Restructurings:
Residential real estate 2 $ 268 $ 231
Commercial real estate 1 3,939 3,939
Consumer 4 259 243
Number of Loans Recorded Investment
Troubled Debt Restructurings
Which Subsequently Defaulted: None None
Number of Loans Pre-modification Post-modification
Six months ended June 30, 2015
Troubled Debt Restructurings:
Residential real estate 4 $ 517 $ 480
Commercial real estate 3 6,033 5,944
Consumer 8 395 379
Number of Loans Recorded Investment
Troubled Debt Restructurings
Which Subsequently Defaulted: None None
Number of Loans Pre-modification Post-modification
Three months ended June 30, 2014
Troubled Debt Restructurings:
Residential real estate 1 $ 358 $ 358
Consumer 3 93 97
Number of Loans Recorded Investment
Troubled Debt Restructurings
Which Subsequently Defaulted: None None
Number of Loans Pre-modification Post-modification
Six months ended June 30, 2014
Troubled Debt Restructurings:
Residential real estate 4 $ 882 $ 805
Consumer 5 168 171
Number of Loans Recorded Investment
Troubled Debt Restructurings
Which Subsequently Defaulted: None None</t>
  </si>
  <si>
    <t>Deposits (Tables)</t>
  </si>
  <si>
    <t>Summary of Major Types of Deposits</t>
  </si>
  <si>
    <t>The major types of deposits at June 30, 2015 and
December 31, 2014 were as follows (in thousands):
Type of Account June 30, 2015
December 31, 2014
Non-interest-bearing $ 328,175 $ 279,944
Interest-bearing checking 794,310 836,120
Money market deposit 123,017 95,663
Savings 306,079 301,190
Time deposits 210,094 207,218
Total deposits $ 1,761,675 $ 1,720,135</t>
  </si>
  <si>
    <t>Fair Value Measurements (Tables)</t>
  </si>
  <si>
    <t>Financial Assets and Financial Liabilities Measured at Fair Value</t>
  </si>
  <si>
    <t xml:space="preserve">The following table summarizes financial assets and financial
liabilities measured at fair value as of June 30, 2015 and
December 31, 2014, segregated by the level of the valuation
inputs within the fair value hierarchy utilized to measure fair
value (in thousands):
Fair Value Measurements at Reporting Date Using:
June 30, 2015 Total Fair Level 1 Level 2 Level 3
Items measured on a recurring basis:
Investment securities available-for-sale:
U.S. agency obligations $ 30,030 $
— $ 30,030 $
—
Items measured on a non-recurring basis:
Other real estate owned 3,357
—
— 3,357
Loans measured for impairment based on the fair value of the
underlying collateral 13,093
—
— 13,093
Fair Value Measurements at Reporting Date Using:
December 31, 2014 Total Fair Level 1 Level 2 Level 3
Items measured on a recurring basis:
Investment securities available-for-sale:
U.S. agency obligations $ 19,804 $
— $ 19,804 $
—
Items measured on a non-recurring basis:
Other real estate owned 4,664
—
— 4,664
Loans measured for impairment based on the fair value of the
underlying collateral 11,675
—
— 11,675 </t>
  </si>
  <si>
    <t>Book Value and Estimated Fair Value of Bank's Significant Financial Instruments Not Recorded at Fair Value</t>
  </si>
  <si>
    <t xml:space="preserve">The book value and estimated fair value of the Bank’s
significant financial instruments not recorded at fair value as of
June 30, 2015 and December 31, 2014 are presented in the
following tables (in thousands):
Fair Value Measurements at Reporting Date Using:
June 30, 2105 Book Level 1 Level 2 Level 3
Financial Assets:
Cash and due from banks $ 40,359 $ 40,359 $
— $
—
Securities held-to-maturity 414,625
— 420,409
—
Federal Home Loan Bank of New York stock 18,740
—
— 18,740
Loans receivable and mortgage loans held for sale 1,774,333
—
— 1,785,437
Financial Liabilities:
Deposits other than time deposits 1,551,581
— 1,551,581
—
Time deposits 210,094
— 211,369
—
Securities sold under agreements to repurchase with retail
customers 71,687 71,687
—
—
Federal Home Loan Bank advances and other borrowings 323,116
— 323,536
—
Fair Value Measurements at Reporting Date Using:
December 31, 2014 Book Level 1 Level 2 Level 3
Financial Assets:
Cash and due from banks $ 36,117 $ 36,117 $
— $
—
Securities held-to-maturity 469,417
— 474,215
—
Federal Home Loan Bank of New York stock 19,170
—
— 19,170
Loans receivable and mortgage loans held for sale 1,693,047
—
— 1,709,819
Financial Liabilities:
Deposits other than time deposits 1,512,917
— 1,512,917
—
Time deposits 207,218
— 208,651
—
Securities sold under agreements to repurchase with retail
customers 67,812 67,812
—
—
Federal Home Loan Bank advances and other borrowings 332,738
— 332,432
— </t>
  </si>
  <si>
    <t>Earnings per Share - Reconciliation of Shares Outstanding for Basic and Diluted Earnings per Share (Detail) - shares shares in Thousands</t>
  </si>
  <si>
    <t>Weighted average shares issued net of Treasury shares</t>
  </si>
  <si>
    <t>Less: Unallocated ESOP shares</t>
  </si>
  <si>
    <t>Unallocated incentive award shares and shares held by deferred compensation plan</t>
  </si>
  <si>
    <t>Add: Effect of dilutive securities:</t>
  </si>
  <si>
    <t>Stock options</t>
  </si>
  <si>
    <t>Shares held by deferred compensation plan</t>
  </si>
  <si>
    <t>Earnings per Share - Additional Information (Detail) - shares</t>
  </si>
  <si>
    <t>Antidilutive stock options excluded from earnings per share calculations</t>
  </si>
  <si>
    <t>Securities - Amortized Cost and Estimated Fair Value of Securities Available-for-Sale and Held-to-Maturity (Detail) - USD ($) $ in Thousands</t>
  </si>
  <si>
    <t>Securities Financing Transaction [Line Items]</t>
  </si>
  <si>
    <t>Available-for-sale, Estimated Fair Value</t>
  </si>
  <si>
    <t>Held-to-maturity, Amortized Cost</t>
  </si>
  <si>
    <t>Held-to-maturity, Estimated Fair Value</t>
  </si>
  <si>
    <t>Total, Amortized Cost</t>
  </si>
  <si>
    <t>Total, Gross Unrealized Gains</t>
  </si>
  <si>
    <t>Total, Gross Unrealized Losses</t>
  </si>
  <si>
    <t>Total, Estimated Fair Value</t>
  </si>
  <si>
    <t>Corporate Debt Securities [Member]</t>
  </si>
  <si>
    <t>Held-to-Maturity Securities [Member]</t>
  </si>
  <si>
    <t>Held-to-maturity, Gross Unrealized Gains</t>
  </si>
  <si>
    <t>Held-to-maturity, Gross Unrealized Losses</t>
  </si>
  <si>
    <t>Investment Securities [Member] | U.S. Agency Obligations [Member]</t>
  </si>
  <si>
    <t>Available-for-sale, Amortized Cost</t>
  </si>
  <si>
    <t>Available-for-sale, Gross Unrealized Gains</t>
  </si>
  <si>
    <t>Available-for-sale, Gross Unrealized Losses</t>
  </si>
  <si>
    <t>Investment Securities [Member] | Held-to-Maturity Securities [Member]</t>
  </si>
  <si>
    <t>Investment Securities [Member] | Held-to-Maturity Securities [Member] | U.S. Agency Obligations [Member]</t>
  </si>
  <si>
    <t>Investment Securities [Member] | Held-to-Maturity Securities [Member] | State and Municipal Obligations [Member]</t>
  </si>
  <si>
    <t>Investment Securities [Member] | Held-to-Maturity Securities [Member] | Corporate Debt Securities [Member]</t>
  </si>
  <si>
    <t>Mortgage-Backed Securities [Member] | Held-to-Maturity Securities [Member]</t>
  </si>
  <si>
    <t>Mortgage-Backed Securities [Member] | Held-to-Maturity Securities [Member] | FHLMC [Member]</t>
  </si>
  <si>
    <t>Mortgage-Backed Securities [Member] | Held-to-Maturity Securities [Member] | FNMA [Member]</t>
  </si>
  <si>
    <t>Mortgage-Backed Securities [Member] | Held-to-Maturity Securities [Member] | GNMA [Member]</t>
  </si>
  <si>
    <t>Securities - Additional Information (Detail) - USD ($) $ in Thousands</t>
  </si>
  <si>
    <t>Sep. 30, 2013</t>
  </si>
  <si>
    <t>Available-for-sale securities transferred to held-to-maturity securities</t>
  </si>
  <si>
    <t>Unrealized net loss on securities transferred from available-for-sale to held-to-maturity, Gross</t>
  </si>
  <si>
    <t>Realized gains or losses on the sale of securities</t>
  </si>
  <si>
    <t>Corporate debt securities, callable, amortized cost</t>
  </si>
  <si>
    <t>Corporate debt securities, callable, estimated fair value</t>
  </si>
  <si>
    <t>Floating-rate securities, purchased period</t>
  </si>
  <si>
    <t>Floating-rate debt securities, fixed interest rate period</t>
  </si>
  <si>
    <t>Over 90-day LIBOR</t>
  </si>
  <si>
    <t>Principal maturity year</t>
  </si>
  <si>
    <t>2028 or prior if called by the issuer</t>
  </si>
  <si>
    <t>Securities - Carrying Value of Held-to-Maturity Investment Securities (Detail) - USD ($) $ in Thousands</t>
  </si>
  <si>
    <t>12 Months Ended</t>
  </si>
  <si>
    <t>Amortized Cost</t>
  </si>
  <si>
    <t>Net loss on date of transfer from available-for-sale</t>
  </si>
  <si>
    <t>Accretion of net unrealized loss on securities reclassified as held-to-maturity</t>
  </si>
  <si>
    <t>Carrying value</t>
  </si>
  <si>
    <t>Securities - Amortized Cost and Estimated Fair Value of Investment Securities by Contractual Maturity (Detail) $ in Thousands</t>
  </si>
  <si>
    <t>Jun. 30, 2015USD ($)</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of Securities Available-for-Sale and Held-to-Maturity (Detail) - USD ($) $ in Thousands</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Available-for-sale, Less than 12 months, Estimated Market Value</t>
  </si>
  <si>
    <t>Available-for-sale, Less than 12 months, Unrealized Losses</t>
  </si>
  <si>
    <t>Available-for-sale, 12 months or longer, Estimated Market Value</t>
  </si>
  <si>
    <t>Available-for-sale, 12 months or longer, Unrealized Losses</t>
  </si>
  <si>
    <t>Available-for-sale, Total, Estimated Market Value</t>
  </si>
  <si>
    <t>Available-for-sale, Total,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Held-to-Maturity Securities [Member] | Investment Securities [Member]</t>
  </si>
  <si>
    <t>Held-to-Maturity Securities [Member] | Investment Securities [Member] | U.S. Agency Obligations [Member]</t>
  </si>
  <si>
    <t>Held-to-Maturity Securities [Member] | Investment Securities [Member] | State and Municipal Obligations [Member]</t>
  </si>
  <si>
    <t>Held-to-Maturity Securities [Member] | Investment Securities [Member] | Corporate Debt Securities [Member]</t>
  </si>
  <si>
    <t>Held-to-Maturity Securities [Member] | Mortgage-Backed Securities [Member]</t>
  </si>
  <si>
    <t>Held-to-Maturity Securities [Member] | Mortgage-Backed Securities [Member] | FHLMC [Member]</t>
  </si>
  <si>
    <t>Held-to-Maturity Securities [Member] | Mortgage-Backed Securities [Member] | FNMA [Member]</t>
  </si>
  <si>
    <t>Securities - Amortized Cost, Estimated Fair Value and Credit Rating of Corporate Debt Securities (Detail) - USD ($) $ in Thousands</t>
  </si>
  <si>
    <t>Schedule of Held-to-maturity Securities [Line Items]</t>
  </si>
  <si>
    <t>Estimated Fair Value</t>
  </si>
  <si>
    <t>BankAmerica Capital [Member]</t>
  </si>
  <si>
    <t>Credit Rating Moody's/S&amp;P</t>
  </si>
  <si>
    <t>Ba1/BB</t>
  </si>
  <si>
    <t>Chase Capital [Member]</t>
  </si>
  <si>
    <t>Baa2/BBB-</t>
  </si>
  <si>
    <t>Wells Fargo Capital [Member]</t>
  </si>
  <si>
    <t>A1/BBB+</t>
  </si>
  <si>
    <t>Huntington Capital [Member]</t>
  </si>
  <si>
    <t>Baa2/BB</t>
  </si>
  <si>
    <t>Keycorp Capital [Member]</t>
  </si>
  <si>
    <t>Baa2/BB+</t>
  </si>
  <si>
    <t>PNC Capital [Member]</t>
  </si>
  <si>
    <t>Baa1/BBB-</t>
  </si>
  <si>
    <t>State Street Capital [Member]</t>
  </si>
  <si>
    <t>A3/BBB</t>
  </si>
  <si>
    <t>SunTrust Capital [Member]</t>
  </si>
  <si>
    <t>Baa3/BB+</t>
  </si>
  <si>
    <t>Loans Receivable, Net - Components of Loans Receivable, Net (Detail) - USD ($) $ in Thousands</t>
  </si>
  <si>
    <t>Mar. 31, 2015</t>
  </si>
  <si>
    <t>Mar. 31, 2014</t>
  </si>
  <si>
    <t>Dec. 31, 2013</t>
  </si>
  <si>
    <t>Financing Receivable, Allowance for Credit Losses [Line Items]</t>
  </si>
  <si>
    <t>Consumer</t>
  </si>
  <si>
    <t>Commercial and industrial</t>
  </si>
  <si>
    <t>Total loans</t>
  </si>
  <si>
    <t>Loans in process</t>
  </si>
  <si>
    <t>Deferred origination costs, net</t>
  </si>
  <si>
    <t>Allowance for loan losses</t>
  </si>
  <si>
    <t>One-to-Four Family [Member]</t>
  </si>
  <si>
    <t>Real estate</t>
  </si>
  <si>
    <t>Commercial Real Estate [Member]</t>
  </si>
  <si>
    <t>Residential Construction [Member]</t>
  </si>
  <si>
    <t>Loans Receivable, Net - Additional Information (Detail) - USD ($)</t>
  </si>
  <si>
    <t>Accounts, Notes, Loans and Financing Receivable [Line Items]</t>
  </si>
  <si>
    <t>Loans with non-accrual of interest</t>
  </si>
  <si>
    <t>Financing receivables 90 days past due and still accruing</t>
  </si>
  <si>
    <t>Impaired loans on non-accrual commercial real estate, multi-family, land, construction and commercial loans</t>
  </si>
  <si>
    <t>Impaired loan portfolio total</t>
  </si>
  <si>
    <t>Allocation in allowance for loan losses</t>
  </si>
  <si>
    <t>Average balance of impaired loans</t>
  </si>
  <si>
    <t>Troubled debt restructuring loans</t>
  </si>
  <si>
    <t>Troubled debt restructuring loans with accrual interest</t>
  </si>
  <si>
    <t>Non-accrual loan total troubled debt restructurings</t>
  </si>
  <si>
    <t>Specific reserves to loans accruing troubled debt restructurings</t>
  </si>
  <si>
    <t>Residential Real Estate [Member]</t>
  </si>
  <si>
    <t>Recorded investment in mortgage and consumer loans collateralized, foreclosure amount</t>
  </si>
  <si>
    <t>Foreclosed property held</t>
  </si>
  <si>
    <t>Loans classified as troubled debt restructurings</t>
  </si>
  <si>
    <t>Loans Receivable, Net - Analysis of Allowance for Loan Losses (Detail) - USD ($) $ in Thousands</t>
  </si>
  <si>
    <t>Balance at beginning of period</t>
  </si>
  <si>
    <t>Provision charged to operations</t>
  </si>
  <si>
    <t>Charge-offs</t>
  </si>
  <si>
    <t>Recoveries</t>
  </si>
  <si>
    <t>Balance at end of period</t>
  </si>
  <si>
    <t>Loans Receivable, Net - Allowance for Loan Losses and Recorded Investment in Loans by Portfolio Segment and Based on Impairment Method (Detail) - USD ($) $ in Thousands</t>
  </si>
  <si>
    <t>Allowance for loan losses:</t>
  </si>
  <si>
    <t>Provision (benefit) charged to operations</t>
  </si>
  <si>
    <t>Ending allowance bal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Consumer [Member]</t>
  </si>
  <si>
    <t>Commercial and Industrial [Member]</t>
  </si>
  <si>
    <t>Unallocated [Member]</t>
  </si>
  <si>
    <t>Loans Receivable, Net - Summary of Impaired Loans (Detail) - USD ($)</t>
  </si>
  <si>
    <t>Impaired loans with no allocated allowance for loan losses</t>
  </si>
  <si>
    <t>Impaired loans with allocated allowance for loan losses</t>
  </si>
  <si>
    <t>Amount of the allowance for loan losses allocated</t>
  </si>
  <si>
    <t>Loans Receivable, Net - Summary of Loans Individually Evaluated for Impairment by Loan Portfolio Segment (Detail) - USD ($)</t>
  </si>
  <si>
    <t>Financing Receivable, Impaired [Line Items]</t>
  </si>
  <si>
    <t>Recorded Investment</t>
  </si>
  <si>
    <t>Allowance for Loan Losses Allocated</t>
  </si>
  <si>
    <t>With No Related Allowance Recorded [Member]</t>
  </si>
  <si>
    <t>Unpaid Principal Balance</t>
  </si>
  <si>
    <t>Average Recorded Investment</t>
  </si>
  <si>
    <t>Interest Income Recognized</t>
  </si>
  <si>
    <t>With an Allowance Recorded [Member]</t>
  </si>
  <si>
    <t>Residential Real Estate [Member] | With No Related Allowance Recorded [Member]</t>
  </si>
  <si>
    <t>Residential Real Estate [Member] | With an Allowance Recorded [Member]</t>
  </si>
  <si>
    <t>Commercial Real Estate [Member] | With No Related Allowance Recorded [Member]</t>
  </si>
  <si>
    <t>Commercial Real Estate [Member] | With an Allowance Recorded [Member]</t>
  </si>
  <si>
    <t>Consumer [Member] | With No Related Allowance Recorded [Member]</t>
  </si>
  <si>
    <t>Consumer [Member] | With an Allowance Recorded [Member]</t>
  </si>
  <si>
    <t>Commercial and Industrial [Member] | With No Related Allowance Recorded [Member]</t>
  </si>
  <si>
    <t>Commercial and Industrial [Member] | With an Allowance Recorded [Member]</t>
  </si>
  <si>
    <t>Loans Receivable, Net - Recorded Investment in Non-Accrual Loans by Loan Portfolio Segment (Detail) - USD ($)</t>
  </si>
  <si>
    <t>Financing Receivable, Recorded Investment, Past Due [Line Items]</t>
  </si>
  <si>
    <t>Recorded Investment in Non-accrual Loans</t>
  </si>
  <si>
    <t>Loans Receivable, Net - Aging of Recorded Investment in Past Due Loans (Detail) - USD ($) $ in Thousands</t>
  </si>
  <si>
    <t>30-59 Days Past Due</t>
  </si>
  <si>
    <t>60-89 Days Past Due</t>
  </si>
  <si>
    <t>Greater than 90 Days Past Due</t>
  </si>
  <si>
    <t>Total Past Due</t>
  </si>
  <si>
    <t>Loans Not Past Due</t>
  </si>
  <si>
    <t>Loans Receivable, Net - Risk Category of Loans by Loan Portfolio Segment (Detail) - USD ($) $ in Thousands</t>
  </si>
  <si>
    <t>Financing Receivable, Recorded Investment [Line Items]</t>
  </si>
  <si>
    <t>Loan</t>
  </si>
  <si>
    <t>Pass [Member]</t>
  </si>
  <si>
    <t>Pass [Member] | Commercial Real Estate [Member]</t>
  </si>
  <si>
    <t>Pass [Member] | Commercial and Industrial [Member]</t>
  </si>
  <si>
    <t>Special Mention [Member]</t>
  </si>
  <si>
    <t>Special Mention [Member] | Commercial Real Estate [Member]</t>
  </si>
  <si>
    <t>Special Mention [Member] | Commercial and Industrial [Member]</t>
  </si>
  <si>
    <t>Substandard [Member]</t>
  </si>
  <si>
    <t>Substandard [Member] | Commercial Real Estate [Member]</t>
  </si>
  <si>
    <t>Substandard [Member] | Commercial and Industrial [Member]</t>
  </si>
  <si>
    <t>Loans Receivable, Net - Recorded Investment in Residential and Consumer Loans Based on Payment Activity (Detail) - USD ($)</t>
  </si>
  <si>
    <t>Non-performing</t>
  </si>
  <si>
    <t>Residential Real Estate [Member] | Residential [Member]</t>
  </si>
  <si>
    <t>Performing</t>
  </si>
  <si>
    <t>Residential Real Estate [Member] | Consumer [Member]</t>
  </si>
  <si>
    <t>Loans Receivable, Net - Troubled Debt Restructurings (Detail) $ in Thousands</t>
  </si>
  <si>
    <t>Jun. 30, 2015USD ($)SecurityLoan</t>
  </si>
  <si>
    <t>Jun. 30, 2014USD ($)SecurityLoan</t>
  </si>
  <si>
    <t>Financing Receivable, Modifications [Line Items]</t>
  </si>
  <si>
    <t>Number of Loans | SecurityLoan</t>
  </si>
  <si>
    <t>Pre-modification Recorded Investment</t>
  </si>
  <si>
    <t>Post-modification Recorded Investment</t>
  </si>
  <si>
    <t>Subsequently Defaulted [Member]</t>
  </si>
  <si>
    <t>Reserve for Repurchased Loans and Loss Sharing Obligations - Additional Information (Detail)</t>
  </si>
  <si>
    <t>Dec. 31, 2014SecurityLoan</t>
  </si>
  <si>
    <t>Jun. 30, 2014USD ($)</t>
  </si>
  <si>
    <t>Reserve for repurchased loans and loss sharing obligations</t>
  </si>
  <si>
    <t>Decrease in reserve for repurchased loans and loss sharing obligations</t>
  </si>
  <si>
    <t>Outstanding number of loan repurchase requests | SecurityLoan</t>
  </si>
  <si>
    <t>Deposits - Summary of Major Types of Deposits (Detail) - USD ($) $ in Thousands</t>
  </si>
  <si>
    <t>Non-interest-bearing</t>
  </si>
  <si>
    <t>Interest-bearing checking</t>
  </si>
  <si>
    <t>Money market deposit</t>
  </si>
  <si>
    <t>Savings</t>
  </si>
  <si>
    <t>Time deposits</t>
  </si>
  <si>
    <t>Total deposits</t>
  </si>
  <si>
    <t>Deposits - Additional Information (Detail) - USD ($)</t>
  </si>
  <si>
    <t>Time deposits, $100,000 and over</t>
  </si>
  <si>
    <t>Fair Value Measurements - Financial Assets and Financial Liabilities Measured at Fair Value (Detail) - USD ($) $ in Thousands</t>
  </si>
  <si>
    <t>Fair Value, Assets and Liabilities Measured on Recurring and Nonrecurring Basis [Line Items]</t>
  </si>
  <si>
    <t>Investment securities available for sale</t>
  </si>
  <si>
    <t>Items Measured on a Recurring Basis [Member] | U.S. Agency Obligations [Member]</t>
  </si>
  <si>
    <t>Items Measured on a Non-Recurring Basis [Member] | Other Real Estate Owned [Member]</t>
  </si>
  <si>
    <t>Fair value</t>
  </si>
  <si>
    <t>Items Measured on a Non-Recurring Basis [Member] | Loans Measured for Impairment Based on the Fair Value of Underlying Collateral [Member]</t>
  </si>
  <si>
    <t>Level 2 Inputs [Member] | Items Measured on a Recurring Basis [Member] | U.S. Agency Obligations [Member]</t>
  </si>
  <si>
    <t>Level 3 Inputs [Member] | Items Measured on a Non-Recurring Basis [Member] | Other Real Estate Owned [Member]</t>
  </si>
  <si>
    <t>Level 3 Inputs [Member] | Items Measured on a Non-Recurring Basis [Member] | Loans Measured for Impairment Based on the Fair Value of Underlying Collateral [Member]</t>
  </si>
  <si>
    <t>Fair Value Measurements - Book Value and Estimated Fair Value of Bank's Significant Financial Instruments Not Recorded at Fair Value (Detail) - USD ($) $ in Thousands</t>
  </si>
  <si>
    <t>Financial Assets:</t>
  </si>
  <si>
    <t>Securities held-to-maturity</t>
  </si>
  <si>
    <t>Financial Liabilities:</t>
  </si>
  <si>
    <t>Book Value [Member]</t>
  </si>
  <si>
    <t>Federal Home Loan Bank of New York stock</t>
  </si>
  <si>
    <t>Loans receivable and mortgage loans held for sale</t>
  </si>
  <si>
    <t>Deposits other than time deposits</t>
  </si>
  <si>
    <t>Federal Home Loan Bank advances and other borrowings</t>
  </si>
  <si>
    <t>Level 1 Inputs [Member]</t>
  </si>
  <si>
    <t>Level 2 Inputs [Member]</t>
  </si>
  <si>
    <t>Level 3 Inputs [Member]</t>
  </si>
  <si>
    <t>Subsequent Events - Additional Information (Detail) $ in Thousands</t>
  </si>
  <si>
    <t>Jul. 31, 2015USD ($)shares</t>
  </si>
  <si>
    <t>Jun. 30, 2015USD ($)Office</t>
  </si>
  <si>
    <t>Dec. 31, 2014USD ($)</t>
  </si>
  <si>
    <t>Subsequent Event [Line Items]</t>
  </si>
  <si>
    <t>Subsequent Event [Member]</t>
  </si>
  <si>
    <t>Common stock exchanged for each share of Colonial common stock | shares</t>
  </si>
  <si>
    <t>Preferred stock exchanged for each share of Colonial common stock | shares</t>
  </si>
  <si>
    <t>Total issuance of common stock | shares</t>
  </si>
  <si>
    <t>Subsequent Event [Member] | Toms River Market [Member]</t>
  </si>
  <si>
    <t>Core deposits</t>
  </si>
  <si>
    <t>Ocean First Financial Corporation and Colonial American Bank [Member] | Central New Jersey Market [Member]</t>
  </si>
  <si>
    <t>Number of offices | Office</t>
  </si>
  <si>
    <t>Colonial American Bank [Member] | Central New Jersey Market [Member]</t>
  </si>
  <si>
    <t>Colonial American Bank [Member] | Subsequent Event [Member]</t>
  </si>
  <si>
    <t>Cost of acquisition</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04702</v>
      </c>
    </row>
    <row r="12" spans="1:3">
      <c r="A12" t="s" s="4">
        <v>19</v>
      </c>
      <c r="B12" t="s" s="4">
        <v>20</v>
      </c>
    </row>
    <row r="13" spans="1:3">
      <c r="A13" t="s" s="4">
        <v>21</v>
      </c>
      <c r="B13" t="s" s="4">
        <v>22</v>
      </c>
    </row>
    <row r="14" spans="1:3">
      <c r="A14" t="s" s="4">
        <v>23</v>
      </c>
      <c r="C14" t="n" s="5">
        <v>17382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42</v>
      </c>
      <c r="B1" t="s" s="2">
        <v>1</v>
      </c>
    </row>
    <row r="2" spans="1:2">
      <c r="B2" t="s" s="2">
        <v>2</v>
      </c>
    </row>
    <row r="3" spans="1:2">
      <c r="A3" t="s" s="3">
        <v>220</v>
      </c>
    </row>
    <row r="4" spans="1:2">
      <c r="A4" t="s" s="4">
        <v>42</v>
      </c>
      <c r="B4" t="s"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1</v>
      </c>
      <c r="B1" t="s" s="2">
        <v>1</v>
      </c>
    </row>
    <row r="2" spans="1:2">
      <c r="B2" t="s" s="2">
        <v>2</v>
      </c>
    </row>
    <row r="3" spans="1:2">
      <c r="A3" t="s" s="3">
        <v>223</v>
      </c>
    </row>
    <row r="4" spans="1:2">
      <c r="A4" t="s" s="4">
        <v>222</v>
      </c>
      <c r="B4" t="s"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0359</v>
      </c>
      <c r="C3" t="n" s="7">
        <v>36117</v>
      </c>
    </row>
    <row r="4" spans="1:3">
      <c r="A4" t="s" s="4">
        <v>28</v>
      </c>
      <c r="B4" t="n" s="5">
        <v>30030</v>
      </c>
      <c r="C4" t="n" s="5">
        <v>19804</v>
      </c>
    </row>
    <row r="5" spans="1:3">
      <c r="A5" t="s" s="4">
        <v>29</v>
      </c>
      <c r="B5" t="n" s="5">
        <v>414625</v>
      </c>
      <c r="C5" t="n" s="5">
        <v>469417</v>
      </c>
    </row>
    <row r="6" spans="1:3">
      <c r="A6" t="s" s="4">
        <v>30</v>
      </c>
      <c r="B6" t="n" s="5">
        <v>18740</v>
      </c>
      <c r="C6" t="n" s="5">
        <v>19170</v>
      </c>
    </row>
    <row r="7" spans="1:3">
      <c r="A7" t="s" s="4">
        <v>31</v>
      </c>
      <c r="B7" t="n" s="5">
        <v>1772879</v>
      </c>
      <c r="C7" t="n" s="5">
        <v>1688846</v>
      </c>
    </row>
    <row r="8" spans="1:3">
      <c r="A8" t="s" s="4">
        <v>32</v>
      </c>
      <c r="B8" t="n" s="5">
        <v>1454</v>
      </c>
      <c r="C8" t="n" s="5">
        <v>4201</v>
      </c>
    </row>
    <row r="9" spans="1:3">
      <c r="A9" t="s" s="4">
        <v>33</v>
      </c>
      <c r="B9" t="n" s="5">
        <v>5550</v>
      </c>
      <c r="C9" t="n" s="5">
        <v>5506</v>
      </c>
    </row>
    <row r="10" spans="1:3">
      <c r="A10" t="s" s="4">
        <v>34</v>
      </c>
      <c r="B10" t="n" s="5">
        <v>3357</v>
      </c>
      <c r="C10" t="n" s="5">
        <v>4664</v>
      </c>
    </row>
    <row r="11" spans="1:3">
      <c r="A11" t="s" s="4">
        <v>35</v>
      </c>
      <c r="B11" t="n" s="5">
        <v>24931</v>
      </c>
      <c r="C11" t="n" s="5">
        <v>24738</v>
      </c>
    </row>
    <row r="12" spans="1:3">
      <c r="A12" t="s" s="4">
        <v>36</v>
      </c>
      <c r="B12" t="n" s="5">
        <v>487</v>
      </c>
      <c r="C12" t="n" s="5">
        <v>701</v>
      </c>
    </row>
    <row r="13" spans="1:3">
      <c r="A13" t="s" s="4">
        <v>37</v>
      </c>
      <c r="B13" t="n" s="5">
        <v>56858</v>
      </c>
      <c r="C13" t="n" s="5">
        <v>56048</v>
      </c>
    </row>
    <row r="14" spans="1:3">
      <c r="A14" t="s" s="4">
        <v>38</v>
      </c>
      <c r="B14" t="n" s="5">
        <v>15234</v>
      </c>
      <c r="C14" t="n" s="5">
        <v>15594</v>
      </c>
    </row>
    <row r="15" spans="1:3">
      <c r="A15" t="s" s="4">
        <v>39</v>
      </c>
      <c r="B15" t="n" s="5">
        <v>10596</v>
      </c>
      <c r="C15" t="n" s="5">
        <v>11908</v>
      </c>
    </row>
    <row r="16" spans="1:3">
      <c r="A16" t="s" s="4">
        <v>40</v>
      </c>
      <c r="B16" t="n" s="5">
        <v>2395100</v>
      </c>
      <c r="C16" t="n" s="5">
        <v>2356714</v>
      </c>
    </row>
    <row r="17" spans="1:3">
      <c r="A17" t="s" s="3">
        <v>41</v>
      </c>
    </row>
    <row r="18" spans="1:3">
      <c r="A18" t="s" s="4">
        <v>42</v>
      </c>
      <c r="B18" t="n" s="5">
        <v>1761675</v>
      </c>
      <c r="C18" t="n" s="5">
        <v>1720135</v>
      </c>
    </row>
    <row r="19" spans="1:3">
      <c r="A19" t="s" s="4">
        <v>43</v>
      </c>
      <c r="B19" t="n" s="5">
        <v>71687</v>
      </c>
      <c r="C19" t="n" s="5">
        <v>67812</v>
      </c>
    </row>
    <row r="20" spans="1:3">
      <c r="A20" t="s" s="4">
        <v>44</v>
      </c>
      <c r="B20" t="n" s="5">
        <v>295616</v>
      </c>
      <c r="C20" t="n" s="5">
        <v>305238</v>
      </c>
    </row>
    <row r="21" spans="1:3">
      <c r="A21" t="s" s="4">
        <v>45</v>
      </c>
      <c r="B21" t="n" s="5">
        <v>27500</v>
      </c>
      <c r="C21" t="n" s="5">
        <v>27500</v>
      </c>
    </row>
    <row r="22" spans="1:3">
      <c r="A22" t="s" s="4">
        <v>46</v>
      </c>
      <c r="B22" t="n" s="5">
        <v>7845</v>
      </c>
      <c r="C22" t="n" s="5">
        <v>6323</v>
      </c>
    </row>
    <row r="23" spans="1:3">
      <c r="A23" t="s" s="4">
        <v>47</v>
      </c>
      <c r="B23" t="n" s="5">
        <v>9242</v>
      </c>
      <c r="C23" t="n" s="5">
        <v>11447</v>
      </c>
    </row>
    <row r="24" spans="1:3">
      <c r="A24" t="s" s="4">
        <v>48</v>
      </c>
      <c r="B24" t="n" s="7">
        <v>2173565</v>
      </c>
      <c r="C24" t="n" s="7">
        <v>2138455</v>
      </c>
    </row>
    <row r="25" spans="1:3">
      <c r="A25" t="s" s="3">
        <v>49</v>
      </c>
    </row>
    <row r="26" spans="1:3">
      <c r="A26" t="s" s="4">
        <v>50</v>
      </c>
    </row>
    <row r="27" spans="1:3">
      <c r="A27" t="s" s="4">
        <v>51</v>
      </c>
      <c r="B27" t="n" s="7">
        <v>336</v>
      </c>
      <c r="C27" t="n" s="7">
        <v>336</v>
      </c>
    </row>
    <row r="28" spans="1:3">
      <c r="A28" t="s" s="4">
        <v>52</v>
      </c>
      <c r="B28" t="n" s="5">
        <v>267248</v>
      </c>
      <c r="C28" t="n" s="5">
        <v>265260</v>
      </c>
    </row>
    <row r="29" spans="1:3">
      <c r="A29" t="s" s="4">
        <v>53</v>
      </c>
      <c r="B29" t="n" s="5">
        <v>223644</v>
      </c>
      <c r="C29" t="n" s="5">
        <v>217714</v>
      </c>
    </row>
    <row r="30" spans="1:3">
      <c r="A30" t="s" s="4">
        <v>54</v>
      </c>
      <c r="B30" t="n" s="5">
        <v>-6587</v>
      </c>
      <c r="C30" t="n" s="5">
        <v>-7109</v>
      </c>
    </row>
    <row r="31" spans="1:3">
      <c r="A31" t="s" s="4">
        <v>55</v>
      </c>
      <c r="B31" t="n" s="5">
        <v>-3187</v>
      </c>
      <c r="C31" t="n" s="5">
        <v>-3330</v>
      </c>
    </row>
    <row r="32" spans="1:3">
      <c r="A32" t="s" s="4">
        <v>56</v>
      </c>
      <c r="B32" t="n" s="5">
        <v>-259919</v>
      </c>
      <c r="C32" t="n" s="5">
        <v>-254612</v>
      </c>
    </row>
    <row r="33" spans="1:3">
      <c r="A33" t="s" s="4">
        <v>57</v>
      </c>
      <c r="B33" t="n" s="5">
        <v>-309</v>
      </c>
      <c r="C33" t="n" s="5">
        <v>-304</v>
      </c>
    </row>
    <row r="34" spans="1:3">
      <c r="A34" t="s" s="4">
        <v>58</v>
      </c>
      <c r="B34" t="n" s="5">
        <v>309</v>
      </c>
      <c r="C34" t="n" s="5">
        <v>304</v>
      </c>
    </row>
    <row r="35" spans="1:3">
      <c r="A35" t="s" s="4">
        <v>59</v>
      </c>
      <c r="B35" t="n" s="5">
        <v>221535</v>
      </c>
      <c r="C35" t="n" s="5">
        <v>218259</v>
      </c>
    </row>
    <row r="36" spans="1:3">
      <c r="A36" t="s" s="4">
        <v>60</v>
      </c>
      <c r="B36" t="n" s="7">
        <v>2395100</v>
      </c>
      <c r="C36" t="n" s="7">
        <v>2356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33</v>
      </c>
      <c r="B1" t="s" s="2">
        <v>1</v>
      </c>
    </row>
    <row r="2" spans="1:2">
      <c r="B2" t="s" s="2">
        <v>2</v>
      </c>
    </row>
    <row r="3" spans="1:2">
      <c r="A3" t="s" s="3">
        <v>209</v>
      </c>
    </row>
    <row r="4" spans="1:2">
      <c r="A4" t="s" s="4">
        <v>234</v>
      </c>
      <c r="B4"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212</v>
      </c>
    </row>
    <row r="4" spans="1:2">
      <c r="A4" t="s" s="4">
        <v>237</v>
      </c>
      <c r="B4" t="s" s="4">
        <v>238</v>
      </c>
    </row>
    <row r="5" spans="1:2">
      <c r="A5" t="s" s="4">
        <v>239</v>
      </c>
      <c r="B5" t="s" s="4">
        <v>240</v>
      </c>
    </row>
    <row r="6" spans="1:2">
      <c r="A6" t="s" s="4">
        <v>241</v>
      </c>
      <c r="B6" t="s" s="4">
        <v>242</v>
      </c>
    </row>
    <row r="7" spans="1:2">
      <c r="A7" t="s" s="4">
        <v>243</v>
      </c>
      <c r="B7" t="s" s="4">
        <v>244</v>
      </c>
    </row>
    <row r="8" spans="1:2">
      <c r="A8" t="s" s="4">
        <v>245</v>
      </c>
      <c r="B8" t="s"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215</v>
      </c>
    </row>
    <row r="4" spans="1:2">
      <c r="A4" t="s" s="4">
        <v>248</v>
      </c>
      <c r="B4" t="s" s="4">
        <v>249</v>
      </c>
    </row>
    <row r="5" spans="1:2">
      <c r="A5" t="s" s="4">
        <v>250</v>
      </c>
      <c r="B5" t="s" s="4">
        <v>251</v>
      </c>
    </row>
    <row r="6" spans="1:2">
      <c r="A6" t="s" s="4">
        <v>252</v>
      </c>
      <c r="B6" t="s" s="4">
        <v>253</v>
      </c>
    </row>
    <row r="7" spans="1:2">
      <c r="A7" t="s" s="4">
        <v>254</v>
      </c>
      <c r="B7" t="s" s="4">
        <v>255</v>
      </c>
    </row>
    <row r="8" spans="1:2">
      <c r="A8" t="s" s="4">
        <v>256</v>
      </c>
      <c r="B8" t="s" s="4">
        <v>257</v>
      </c>
    </row>
    <row r="9" spans="1:2">
      <c r="A9" t="s" s="4">
        <v>258</v>
      </c>
      <c r="B9" t="s" s="4">
        <v>259</v>
      </c>
    </row>
    <row r="10" spans="1:2">
      <c r="A10" t="s" s="4">
        <v>260</v>
      </c>
      <c r="B10" t="s" s="4">
        <v>261</v>
      </c>
    </row>
    <row r="11" spans="1:2">
      <c r="A11" t="s" s="4">
        <v>262</v>
      </c>
      <c r="B11" t="s" s="4">
        <v>263</v>
      </c>
    </row>
    <row r="12" spans="1:2">
      <c r="A12" t="s" s="4">
        <v>264</v>
      </c>
      <c r="B12" t="s" s="4">
        <v>265</v>
      </c>
    </row>
    <row r="13" spans="1:2">
      <c r="A13" t="s" s="4">
        <v>266</v>
      </c>
      <c r="B13" t="s"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68</v>
      </c>
      <c r="B1" t="s" s="2">
        <v>1</v>
      </c>
    </row>
    <row r="2" spans="1:2">
      <c r="B2" t="s" s="2">
        <v>2</v>
      </c>
    </row>
    <row r="3" spans="1:2">
      <c r="A3" t="s" s="3">
        <v>220</v>
      </c>
    </row>
    <row r="4" spans="1:2">
      <c r="A4" t="s" s="4">
        <v>269</v>
      </c>
      <c r="B4" t="s"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226</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6</v>
      </c>
      <c r="B1" t="s" s="2">
        <v>74</v>
      </c>
      <c r="D1" t="s" s="2">
        <v>1</v>
      </c>
    </row>
    <row r="2" spans="1:5">
      <c r="B2" t="s" s="2">
        <v>2</v>
      </c>
      <c r="C2" t="s" s="2">
        <v>75</v>
      </c>
      <c r="D2" t="s" s="2">
        <v>2</v>
      </c>
      <c r="E2" t="s" s="2">
        <v>75</v>
      </c>
    </row>
    <row r="3" spans="1:5">
      <c r="A3" t="s" s="3">
        <v>209</v>
      </c>
    </row>
    <row r="4" spans="1:5">
      <c r="A4" t="s" s="4">
        <v>277</v>
      </c>
      <c r="B4" t="n" s="5">
        <v>16811</v>
      </c>
      <c r="C4" t="n" s="5">
        <v>17258</v>
      </c>
      <c r="D4" t="n" s="5">
        <v>16856</v>
      </c>
      <c r="E4" t="n" s="5">
        <v>17327</v>
      </c>
    </row>
    <row r="5" spans="1:5">
      <c r="A5" t="s" s="4">
        <v>278</v>
      </c>
      <c r="B5" t="n" s="5">
        <v>-382</v>
      </c>
      <c r="C5" t="n" s="5">
        <v>-416</v>
      </c>
      <c r="D5" t="n" s="5">
        <v>-386</v>
      </c>
      <c r="E5" t="n" s="5">
        <v>-420</v>
      </c>
    </row>
    <row r="6" spans="1:5">
      <c r="A6" t="s" s="4">
        <v>279</v>
      </c>
      <c r="B6" t="n" s="5">
        <v>-28</v>
      </c>
      <c r="C6" t="n" s="5">
        <v>-102</v>
      </c>
      <c r="D6" t="n" s="5">
        <v>-37</v>
      </c>
      <c r="E6" t="n" s="5">
        <v>-95</v>
      </c>
    </row>
    <row r="7" spans="1:5">
      <c r="A7" t="s" s="4">
        <v>116</v>
      </c>
      <c r="B7" t="n" s="5">
        <v>16401</v>
      </c>
      <c r="C7" t="n" s="5">
        <v>16740</v>
      </c>
      <c r="D7" t="n" s="5">
        <v>16433</v>
      </c>
      <c r="E7" t="n" s="5">
        <v>16812</v>
      </c>
    </row>
    <row r="8" spans="1:5">
      <c r="A8" t="s" s="4">
        <v>116</v>
      </c>
      <c r="B8" t="n" s="5">
        <v>16401</v>
      </c>
      <c r="C8" t="n" s="5">
        <v>16740</v>
      </c>
      <c r="D8" t="n" s="5">
        <v>16433</v>
      </c>
      <c r="E8" t="n" s="5">
        <v>16812</v>
      </c>
    </row>
    <row r="9" spans="1:5">
      <c r="A9" t="s" s="3">
        <v>280</v>
      </c>
    </row>
    <row r="10" spans="1:5">
      <c r="A10" t="s" s="4">
        <v>281</v>
      </c>
      <c r="B10" t="n" s="5">
        <v>20</v>
      </c>
      <c r="C10" t="n" s="5">
        <v>61</v>
      </c>
      <c r="D10" t="n" s="5">
        <v>20</v>
      </c>
      <c r="E10" t="n" s="5">
        <v>109</v>
      </c>
    </row>
    <row r="11" spans="1:5">
      <c r="A11" t="s" s="4">
        <v>282</v>
      </c>
      <c r="B11" t="n" s="5">
        <v>172</v>
      </c>
      <c r="C11" t="n" s="5">
        <v>21</v>
      </c>
      <c r="D11" t="n" s="5">
        <v>160</v>
      </c>
      <c r="E11" t="n" s="5">
        <v>25</v>
      </c>
    </row>
    <row r="12" spans="1:5">
      <c r="A12" t="s" s="4">
        <v>117</v>
      </c>
      <c r="B12" t="n" s="5">
        <v>16593</v>
      </c>
      <c r="C12" t="n" s="5">
        <v>16822</v>
      </c>
      <c r="D12" t="n" s="5">
        <v>16613</v>
      </c>
      <c r="E12" t="n" s="5">
        <v>169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83</v>
      </c>
      <c r="B1" t="s" s="2">
        <v>74</v>
      </c>
      <c r="D1" t="s" s="2">
        <v>1</v>
      </c>
    </row>
    <row r="2" spans="1:5">
      <c r="B2" t="s" s="2">
        <v>2</v>
      </c>
      <c r="C2" t="s" s="2">
        <v>75</v>
      </c>
      <c r="D2" t="s" s="2">
        <v>2</v>
      </c>
      <c r="E2" t="s" s="2">
        <v>75</v>
      </c>
    </row>
    <row r="3" spans="1:5">
      <c r="A3" t="s" s="3">
        <v>209</v>
      </c>
    </row>
    <row r="4" spans="1:5">
      <c r="A4" t="s" s="4">
        <v>284</v>
      </c>
      <c r="B4" t="n" s="5">
        <v>838794</v>
      </c>
      <c r="C4" t="n" s="5">
        <v>914000</v>
      </c>
      <c r="D4" t="n" s="5">
        <v>744143</v>
      </c>
      <c r="E4" t="n" s="5">
        <v>75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5</v>
      </c>
      <c r="B1" t="s" s="2">
        <v>2</v>
      </c>
      <c r="C1" t="s" s="2">
        <v>25</v>
      </c>
    </row>
    <row r="2" spans="1:3">
      <c r="A2" t="s" s="3">
        <v>286</v>
      </c>
    </row>
    <row r="3" spans="1:3">
      <c r="A3" t="s" s="4">
        <v>287</v>
      </c>
      <c r="B3" t="n" s="7">
        <v>30030</v>
      </c>
      <c r="C3" t="n" s="7">
        <v>19804</v>
      </c>
    </row>
    <row r="4" spans="1:3">
      <c r="A4" t="s" s="4">
        <v>288</v>
      </c>
      <c r="B4" t="n" s="5">
        <v>425904</v>
      </c>
      <c r="C4" t="n" s="5">
        <v>481340</v>
      </c>
    </row>
    <row r="5" spans="1:3">
      <c r="A5" t="s" s="4">
        <v>289</v>
      </c>
      <c r="B5" t="n" s="5">
        <v>420409</v>
      </c>
      <c r="C5" t="n" s="5">
        <v>474215</v>
      </c>
    </row>
    <row r="6" spans="1:3">
      <c r="A6" t="s" s="4">
        <v>290</v>
      </c>
      <c r="B6" t="n" s="5">
        <v>455791</v>
      </c>
      <c r="C6" t="n" s="5">
        <v>501240</v>
      </c>
    </row>
    <row r="7" spans="1:3">
      <c r="A7" t="s" s="4">
        <v>291</v>
      </c>
      <c r="B7" t="n" s="5">
        <v>4620</v>
      </c>
      <c r="C7" t="n" s="5">
        <v>5524</v>
      </c>
    </row>
    <row r="8" spans="1:3">
      <c r="A8" t="s" s="4">
        <v>292</v>
      </c>
      <c r="B8" t="n" s="5">
        <v>-9972</v>
      </c>
      <c r="C8" t="n" s="5">
        <v>-12745</v>
      </c>
    </row>
    <row r="9" spans="1:3">
      <c r="A9" t="s" s="4">
        <v>293</v>
      </c>
      <c r="B9" t="n" s="5">
        <v>450439</v>
      </c>
      <c r="C9" t="n" s="5">
        <v>494019</v>
      </c>
    </row>
    <row r="10" spans="1:3">
      <c r="A10" t="s" s="4">
        <v>294</v>
      </c>
    </row>
    <row r="11" spans="1:3">
      <c r="A11" t="s" s="3">
        <v>286</v>
      </c>
    </row>
    <row r="12" spans="1:3">
      <c r="A12" t="s" s="4">
        <v>288</v>
      </c>
      <c r="B12" t="n" s="5">
        <v>55000</v>
      </c>
    </row>
    <row r="13" spans="1:3">
      <c r="A13" t="s" s="4">
        <v>289</v>
      </c>
      <c r="B13" t="n" s="5">
        <v>47250</v>
      </c>
    </row>
    <row r="14" spans="1:3">
      <c r="A14" t="s" s="4">
        <v>295</v>
      </c>
    </row>
    <row r="15" spans="1:3">
      <c r="A15" t="s" s="3">
        <v>286</v>
      </c>
    </row>
    <row r="16" spans="1:3">
      <c r="A16" t="s" s="4">
        <v>288</v>
      </c>
      <c r="B16" t="n" s="5">
        <v>425904</v>
      </c>
      <c r="C16" t="n" s="5">
        <v>481340</v>
      </c>
    </row>
    <row r="17" spans="1:3">
      <c r="A17" t="s" s="4">
        <v>296</v>
      </c>
      <c r="B17" t="n" s="5">
        <v>4477</v>
      </c>
      <c r="C17" t="n" s="5">
        <v>5524</v>
      </c>
    </row>
    <row r="18" spans="1:3">
      <c r="A18" t="s" s="4">
        <v>297</v>
      </c>
      <c r="B18" t="n" s="5">
        <v>-9972</v>
      </c>
      <c r="C18" t="n" s="5">
        <v>-12649</v>
      </c>
    </row>
    <row r="19" spans="1:3">
      <c r="A19" t="s" s="4">
        <v>289</v>
      </c>
      <c r="B19" t="n" s="5">
        <v>420409</v>
      </c>
      <c r="C19" t="n" s="5">
        <v>474215</v>
      </c>
    </row>
    <row r="20" spans="1:3">
      <c r="A20" t="s" s="4">
        <v>298</v>
      </c>
    </row>
    <row r="21" spans="1:3">
      <c r="A21" t="s" s="3">
        <v>286</v>
      </c>
    </row>
    <row r="22" spans="1:3">
      <c r="A22" t="s" s="4">
        <v>299</v>
      </c>
      <c r="B22" t="n" s="5">
        <v>29887</v>
      </c>
      <c r="C22" t="n" s="5">
        <v>19900</v>
      </c>
    </row>
    <row r="23" spans="1:3">
      <c r="A23" t="s" s="4">
        <v>300</v>
      </c>
      <c r="B23" t="n" s="5">
        <v>143</v>
      </c>
    </row>
    <row r="24" spans="1:3">
      <c r="A24" t="s" s="4">
        <v>301</v>
      </c>
      <c r="C24" t="n" s="5">
        <v>-96</v>
      </c>
    </row>
    <row r="25" spans="1:3">
      <c r="A25" t="s" s="4">
        <v>287</v>
      </c>
      <c r="B25" t="n" s="5">
        <v>30030</v>
      </c>
      <c r="C25" t="n" s="5">
        <v>19804</v>
      </c>
    </row>
    <row r="26" spans="1:3">
      <c r="A26" t="s" s="4">
        <v>302</v>
      </c>
    </row>
    <row r="27" spans="1:3">
      <c r="A27" t="s" s="3">
        <v>286</v>
      </c>
    </row>
    <row r="28" spans="1:3">
      <c r="A28" t="s" s="4">
        <v>288</v>
      </c>
      <c r="B28" t="n" s="5">
        <v>131434</v>
      </c>
      <c r="C28" t="n" s="5">
        <v>155223</v>
      </c>
    </row>
    <row r="29" spans="1:3">
      <c r="A29" t="s" s="4">
        <v>296</v>
      </c>
      <c r="B29" t="n" s="5">
        <v>150</v>
      </c>
      <c r="C29" t="n" s="5">
        <v>122</v>
      </c>
    </row>
    <row r="30" spans="1:3">
      <c r="A30" t="s" s="4">
        <v>297</v>
      </c>
      <c r="B30" t="n" s="5">
        <v>-7761</v>
      </c>
      <c r="C30" t="n" s="5">
        <v>-9808</v>
      </c>
    </row>
    <row r="31" spans="1:3">
      <c r="A31" t="s" s="4">
        <v>289</v>
      </c>
      <c r="B31" t="n" s="5">
        <v>123823</v>
      </c>
      <c r="C31" t="n" s="5">
        <v>145537</v>
      </c>
    </row>
    <row r="32" spans="1:3">
      <c r="A32" t="s" s="4">
        <v>303</v>
      </c>
    </row>
    <row r="33" spans="1:3">
      <c r="A33" t="s" s="3">
        <v>286</v>
      </c>
    </row>
    <row r="34" spans="1:3">
      <c r="A34" t="s" s="4">
        <v>288</v>
      </c>
      <c r="B34" t="n" s="5">
        <v>65467</v>
      </c>
      <c r="C34" t="n" s="5">
        <v>86394</v>
      </c>
    </row>
    <row r="35" spans="1:3">
      <c r="A35" t="s" s="4">
        <v>296</v>
      </c>
      <c r="B35" t="n" s="5">
        <v>135</v>
      </c>
      <c r="C35" t="n" s="5">
        <v>97</v>
      </c>
    </row>
    <row r="36" spans="1:3">
      <c r="A36" t="s" s="4">
        <v>297</v>
      </c>
      <c r="B36" t="n" s="5">
        <v>-2</v>
      </c>
      <c r="C36" t="n" s="5">
        <v>-50</v>
      </c>
    </row>
    <row r="37" spans="1:3">
      <c r="A37" t="s" s="4">
        <v>289</v>
      </c>
      <c r="B37" t="n" s="5">
        <v>65600</v>
      </c>
      <c r="C37" t="n" s="5">
        <v>86441</v>
      </c>
    </row>
    <row r="38" spans="1:3">
      <c r="A38" t="s" s="4">
        <v>304</v>
      </c>
    </row>
    <row r="39" spans="1:3">
      <c r="A39" t="s" s="3">
        <v>286</v>
      </c>
    </row>
    <row r="40" spans="1:3">
      <c r="A40" t="s" s="4">
        <v>288</v>
      </c>
      <c r="B40" t="n" s="5">
        <v>10967</v>
      </c>
      <c r="C40" t="n" s="5">
        <v>13829</v>
      </c>
    </row>
    <row r="41" spans="1:3">
      <c r="A41" t="s" s="4">
        <v>296</v>
      </c>
      <c r="B41" t="n" s="5">
        <v>15</v>
      </c>
      <c r="C41" t="n" s="5">
        <v>25</v>
      </c>
    </row>
    <row r="42" spans="1:3">
      <c r="A42" t="s" s="4">
        <v>297</v>
      </c>
      <c r="B42" t="n" s="5">
        <v>-9</v>
      </c>
      <c r="C42" t="n" s="5">
        <v>-8</v>
      </c>
    </row>
    <row r="43" spans="1:3">
      <c r="A43" t="s" s="4">
        <v>289</v>
      </c>
      <c r="B43" t="n" s="5">
        <v>10973</v>
      </c>
      <c r="C43" t="n" s="5">
        <v>13846</v>
      </c>
    </row>
    <row r="44" spans="1:3">
      <c r="A44" t="s" s="4">
        <v>305</v>
      </c>
    </row>
    <row r="45" spans="1:3">
      <c r="A45" t="s" s="3">
        <v>286</v>
      </c>
    </row>
    <row r="46" spans="1:3">
      <c r="A46" t="s" s="4">
        <v>288</v>
      </c>
      <c r="B46" t="n" s="5">
        <v>55000</v>
      </c>
      <c r="C46" t="n" s="5">
        <v>55000</v>
      </c>
    </row>
    <row r="47" spans="1:3">
      <c r="A47" t="s" s="4">
        <v>297</v>
      </c>
      <c r="B47" t="n" s="5">
        <v>-7750</v>
      </c>
      <c r="C47" t="n" s="5">
        <v>-9750</v>
      </c>
    </row>
    <row r="48" spans="1:3">
      <c r="A48" t="s" s="4">
        <v>289</v>
      </c>
      <c r="B48" t="n" s="5">
        <v>47250</v>
      </c>
      <c r="C48" t="n" s="5">
        <v>45250</v>
      </c>
    </row>
    <row r="49" spans="1:3">
      <c r="A49" t="s" s="4">
        <v>306</v>
      </c>
    </row>
    <row r="50" spans="1:3">
      <c r="A50" t="s" s="3">
        <v>286</v>
      </c>
    </row>
    <row r="51" spans="1:3">
      <c r="A51" t="s" s="4">
        <v>288</v>
      </c>
      <c r="B51" t="n" s="5">
        <v>294470</v>
      </c>
      <c r="C51" t="n" s="5">
        <v>326117</v>
      </c>
    </row>
    <row r="52" spans="1:3">
      <c r="A52" t="s" s="4">
        <v>296</v>
      </c>
      <c r="B52" t="n" s="5">
        <v>4327</v>
      </c>
      <c r="C52" t="n" s="5">
        <v>5402</v>
      </c>
    </row>
    <row r="53" spans="1:3">
      <c r="A53" t="s" s="4">
        <v>297</v>
      </c>
      <c r="B53" t="n" s="5">
        <v>-2211</v>
      </c>
      <c r="C53" t="n" s="5">
        <v>-2841</v>
      </c>
    </row>
    <row r="54" spans="1:3">
      <c r="A54" t="s" s="4">
        <v>289</v>
      </c>
      <c r="B54" t="n" s="5">
        <v>296586</v>
      </c>
      <c r="C54" t="n" s="5">
        <v>328678</v>
      </c>
    </row>
    <row r="55" spans="1:3">
      <c r="A55" t="s" s="4">
        <v>307</v>
      </c>
    </row>
    <row r="56" spans="1:3">
      <c r="A56" t="s" s="3">
        <v>286</v>
      </c>
    </row>
    <row r="57" spans="1:3">
      <c r="A57" t="s" s="4">
        <v>288</v>
      </c>
      <c r="B57" t="n" s="5">
        <v>128701</v>
      </c>
      <c r="C57" t="n" s="5">
        <v>141494</v>
      </c>
    </row>
    <row r="58" spans="1:3">
      <c r="A58" t="s" s="4">
        <v>296</v>
      </c>
      <c r="B58" t="n" s="5">
        <v>565</v>
      </c>
      <c r="C58" t="n" s="5">
        <v>609</v>
      </c>
    </row>
    <row r="59" spans="1:3">
      <c r="A59" t="s" s="4">
        <v>297</v>
      </c>
      <c r="B59" t="n" s="5">
        <v>-1280</v>
      </c>
      <c r="C59" t="n" s="5">
        <v>-1659</v>
      </c>
    </row>
    <row r="60" spans="1:3">
      <c r="A60" t="s" s="4">
        <v>289</v>
      </c>
      <c r="B60" t="n" s="5">
        <v>127986</v>
      </c>
      <c r="C60" t="n" s="5">
        <v>140444</v>
      </c>
    </row>
    <row r="61" spans="1:3">
      <c r="A61" t="s" s="4">
        <v>308</v>
      </c>
    </row>
    <row r="62" spans="1:3">
      <c r="A62" t="s" s="3">
        <v>286</v>
      </c>
    </row>
    <row r="63" spans="1:3">
      <c r="A63" t="s" s="4">
        <v>288</v>
      </c>
      <c r="B63" t="n" s="5">
        <v>165220</v>
      </c>
      <c r="C63" t="n" s="5">
        <v>184003</v>
      </c>
    </row>
    <row r="64" spans="1:3">
      <c r="A64" t="s" s="4">
        <v>296</v>
      </c>
      <c r="B64" t="n" s="5">
        <v>3669</v>
      </c>
      <c r="C64" t="n" s="5">
        <v>4674</v>
      </c>
    </row>
    <row r="65" spans="1:3">
      <c r="A65" t="s" s="4">
        <v>297</v>
      </c>
      <c r="B65" t="n" s="5">
        <v>-931</v>
      </c>
      <c r="C65" t="n" s="5">
        <v>-1182</v>
      </c>
    </row>
    <row r="66" spans="1:3">
      <c r="A66" t="s" s="4">
        <v>289</v>
      </c>
      <c r="B66" t="n" s="5">
        <v>167958</v>
      </c>
      <c r="C66" t="n" s="5">
        <v>187495</v>
      </c>
    </row>
    <row r="67" spans="1:3">
      <c r="A67" t="s" s="4">
        <v>309</v>
      </c>
    </row>
    <row r="68" spans="1:3">
      <c r="A68" t="s" s="3">
        <v>286</v>
      </c>
    </row>
    <row r="69" spans="1:3">
      <c r="A69" t="s" s="4">
        <v>288</v>
      </c>
      <c r="B69" t="n" s="5">
        <v>549</v>
      </c>
      <c r="C69" t="n" s="5">
        <v>620</v>
      </c>
    </row>
    <row r="70" spans="1:3">
      <c r="A70" t="s" s="4">
        <v>296</v>
      </c>
      <c r="B70" t="n" s="5">
        <v>93</v>
      </c>
      <c r="C70" t="n" s="5">
        <v>119</v>
      </c>
    </row>
    <row r="71" spans="1:3">
      <c r="A71" t="s" s="4">
        <v>289</v>
      </c>
      <c r="B71" t="n" s="7">
        <v>642</v>
      </c>
      <c r="C71" t="n" s="7">
        <v>7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38"/>
    <col customWidth="1" max="6" min="6" width="14"/>
  </cols>
  <sheetData>
    <row r="1" spans="1:6">
      <c r="A1" t="s" s="1">
        <v>310</v>
      </c>
      <c r="B1" t="s" s="2">
        <v>74</v>
      </c>
      <c r="E1" t="s" s="2">
        <v>1</v>
      </c>
    </row>
    <row r="2" spans="1:6">
      <c r="B2" t="s" s="2">
        <v>2</v>
      </c>
      <c r="C2" t="s" s="2">
        <v>75</v>
      </c>
      <c r="D2" t="s" s="2">
        <v>311</v>
      </c>
      <c r="E2" t="s" s="2">
        <v>2</v>
      </c>
      <c r="F2" t="s" s="2">
        <v>75</v>
      </c>
    </row>
    <row r="3" spans="1:6">
      <c r="A3" t="s" s="3">
        <v>212</v>
      </c>
    </row>
    <row r="4" spans="1:6">
      <c r="A4" t="s" s="4">
        <v>312</v>
      </c>
      <c r="D4" t="n" s="7">
        <v>536000</v>
      </c>
    </row>
    <row r="5" spans="1:6">
      <c r="A5" t="s" s="4">
        <v>313</v>
      </c>
      <c r="D5" t="n" s="7">
        <v>13300</v>
      </c>
    </row>
    <row r="6" spans="1:6">
      <c r="A6" t="s" s="4">
        <v>314</v>
      </c>
      <c r="B6" t="n" s="7">
        <v>0</v>
      </c>
      <c r="C6" t="n" s="7">
        <v>348</v>
      </c>
      <c r="E6" t="n" s="7">
        <v>0</v>
      </c>
      <c r="F6" t="n" s="7">
        <v>348</v>
      </c>
    </row>
    <row r="7" spans="1:6">
      <c r="A7" t="s" s="4">
        <v>315</v>
      </c>
      <c r="B7" t="n" s="5">
        <v>55000</v>
      </c>
      <c r="E7" t="n" s="5">
        <v>55000</v>
      </c>
    </row>
    <row r="8" spans="1:6">
      <c r="A8" t="s" s="4">
        <v>316</v>
      </c>
      <c r="B8" t="n" s="7">
        <v>47300</v>
      </c>
      <c r="E8" t="n" s="7">
        <v>47300</v>
      </c>
    </row>
    <row r="9" spans="1:6">
      <c r="A9" t="s" s="4">
        <v>317</v>
      </c>
      <c r="E9" t="n" s="5">
        <v>1998</v>
      </c>
    </row>
    <row r="10" spans="1:6">
      <c r="A10" t="s" s="4">
        <v>318</v>
      </c>
      <c r="E10" t="s" s="4">
        <v>319</v>
      </c>
    </row>
    <row r="11" spans="1:6">
      <c r="A11" t="s" s="4">
        <v>320</v>
      </c>
      <c r="E11" t="s" s="4">
        <v>321</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22</v>
      </c>
      <c r="B1" t="s" s="2">
        <v>1</v>
      </c>
      <c r="C1" t="s" s="2">
        <v>323</v>
      </c>
    </row>
    <row r="2" spans="1:3">
      <c r="B2" t="s" s="2">
        <v>2</v>
      </c>
      <c r="C2" t="s" s="2">
        <v>25</v>
      </c>
    </row>
    <row r="3" spans="1:3">
      <c r="A3" t="s" s="3">
        <v>212</v>
      </c>
    </row>
    <row r="4" spans="1:3">
      <c r="A4" t="s" s="4">
        <v>324</v>
      </c>
      <c r="B4" t="n" s="7">
        <v>425904</v>
      </c>
      <c r="C4" t="n" s="7">
        <v>481340</v>
      </c>
    </row>
    <row r="5" spans="1:3">
      <c r="A5" t="s" s="4">
        <v>325</v>
      </c>
      <c r="B5" t="n" s="5">
        <v>-13347</v>
      </c>
      <c r="C5" t="n" s="5">
        <v>-13347</v>
      </c>
    </row>
    <row r="6" spans="1:3">
      <c r="A6" t="s" s="4">
        <v>326</v>
      </c>
      <c r="B6" t="n" s="5">
        <v>2068</v>
      </c>
      <c r="C6" t="n" s="5">
        <v>1424</v>
      </c>
    </row>
    <row r="7" spans="1:3">
      <c r="A7" t="s" s="4">
        <v>327</v>
      </c>
      <c r="B7" t="n" s="7">
        <v>414625</v>
      </c>
      <c r="C7" t="n" s="7">
        <v>4694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1</v>
      </c>
      <c r="B1" t="s" s="2">
        <v>2</v>
      </c>
      <c r="C1" t="s" s="2">
        <v>25</v>
      </c>
    </row>
    <row r="2" spans="1:3">
      <c r="A2" t="s" s="3">
        <v>62</v>
      </c>
    </row>
    <row r="3" spans="1:3">
      <c r="A3" t="s" s="4">
        <v>63</v>
      </c>
      <c r="B3" t="n" s="7">
        <v>420409000</v>
      </c>
      <c r="C3" t="n" s="7">
        <v>474215000</v>
      </c>
    </row>
    <row r="4" spans="1:3">
      <c r="A4" t="s" s="4">
        <v>64</v>
      </c>
      <c r="B4" t="n" s="8">
        <v>0.01</v>
      </c>
      <c r="C4" t="n" s="8">
        <v>0.01</v>
      </c>
    </row>
    <row r="5" spans="1:3">
      <c r="A5" t="s" s="4">
        <v>65</v>
      </c>
      <c r="B5" t="n" s="7">
        <v>1000</v>
      </c>
      <c r="C5" t="n" s="7">
        <v>1000</v>
      </c>
    </row>
    <row r="6" spans="1:3">
      <c r="A6" t="s" s="4">
        <v>66</v>
      </c>
      <c r="B6" t="n" s="5">
        <v>5000000</v>
      </c>
      <c r="C6" t="n" s="5">
        <v>5000000</v>
      </c>
    </row>
    <row r="7" spans="1:3">
      <c r="A7" t="s" s="4">
        <v>67</v>
      </c>
      <c r="B7" t="n" s="5">
        <v>0</v>
      </c>
      <c r="C7" t="n" s="5">
        <v>0</v>
      </c>
    </row>
    <row r="8" spans="1:3">
      <c r="A8" t="s" s="4">
        <v>68</v>
      </c>
      <c r="B8" t="n" s="8">
        <v>0.01</v>
      </c>
      <c r="C8" t="n" s="8">
        <v>0.01</v>
      </c>
    </row>
    <row r="9" spans="1:3">
      <c r="A9" t="s" s="4">
        <v>69</v>
      </c>
      <c r="B9" t="n" s="5">
        <v>55000000</v>
      </c>
      <c r="C9" t="n" s="5">
        <v>55000000</v>
      </c>
    </row>
    <row r="10" spans="1:3">
      <c r="A10" t="s" s="4">
        <v>70</v>
      </c>
      <c r="B10" t="n" s="5">
        <v>33566772</v>
      </c>
      <c r="C10" t="n" s="5">
        <v>33566772</v>
      </c>
    </row>
    <row r="11" spans="1:3">
      <c r="A11" t="s" s="4">
        <v>71</v>
      </c>
      <c r="B11" t="n" s="5">
        <v>16722632</v>
      </c>
      <c r="C11" t="n" s="5">
        <v>16901653</v>
      </c>
    </row>
    <row r="12" spans="1:3">
      <c r="A12" t="s" s="4">
        <v>72</v>
      </c>
      <c r="B12" t="n" s="5">
        <v>16844140</v>
      </c>
      <c r="C12" t="n" s="5">
        <v>16665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328</v>
      </c>
      <c r="B1" t="s" s="2">
        <v>329</v>
      </c>
    </row>
    <row r="2" spans="1:2">
      <c r="A2" t="s" s="3">
        <v>212</v>
      </c>
    </row>
    <row r="3" spans="1:2">
      <c r="A3" t="s" s="4">
        <v>330</v>
      </c>
      <c r="B3" t="n" s="7">
        <v>34038</v>
      </c>
    </row>
    <row r="4" spans="1:2">
      <c r="A4" t="s" s="4">
        <v>331</v>
      </c>
      <c r="B4" t="n" s="5">
        <v>71943</v>
      </c>
    </row>
    <row r="5" spans="1:2">
      <c r="A5" t="s" s="4">
        <v>332</v>
      </c>
      <c r="B5" t="n" s="5">
        <v>340</v>
      </c>
    </row>
    <row r="6" spans="1:2">
      <c r="A6" t="s" s="4">
        <v>333</v>
      </c>
      <c r="B6" t="n" s="5">
        <v>55000</v>
      </c>
    </row>
    <row r="7" spans="1:2">
      <c r="A7" t="s" s="4">
        <v>334</v>
      </c>
      <c r="B7" t="n" s="5">
        <v>161321</v>
      </c>
    </row>
    <row r="8" spans="1:2">
      <c r="A8" t="s" s="4">
        <v>335</v>
      </c>
      <c r="B8" t="n" s="5">
        <v>34076</v>
      </c>
    </row>
    <row r="9" spans="1:2">
      <c r="A9" t="s" s="4">
        <v>336</v>
      </c>
      <c r="B9" t="n" s="5">
        <v>72189</v>
      </c>
    </row>
    <row r="10" spans="1:2">
      <c r="A10" t="s" s="4">
        <v>337</v>
      </c>
      <c r="B10" t="n" s="5">
        <v>338</v>
      </c>
    </row>
    <row r="11" spans="1:2">
      <c r="A11" t="s" s="4">
        <v>338</v>
      </c>
      <c r="B11" t="n" s="5">
        <v>47250</v>
      </c>
    </row>
    <row r="12" spans="1:2">
      <c r="A12" t="s" s="4">
        <v>339</v>
      </c>
      <c r="B12" t="n" s="7">
        <v>1538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0</v>
      </c>
      <c r="B1" t="s" s="2">
        <v>2</v>
      </c>
      <c r="C1" t="s" s="2">
        <v>25</v>
      </c>
    </row>
    <row r="2" spans="1:3">
      <c r="A2" t="s" s="3">
        <v>341</v>
      </c>
    </row>
    <row r="3" spans="1:3">
      <c r="A3" t="s" s="4">
        <v>342</v>
      </c>
      <c r="B3" t="n" s="7">
        <v>33618</v>
      </c>
      <c r="C3" t="n" s="7">
        <v>45040</v>
      </c>
    </row>
    <row r="4" spans="1:3">
      <c r="A4" t="s" s="4">
        <v>343</v>
      </c>
      <c r="B4" t="n" s="5">
        <v>-134</v>
      </c>
      <c r="C4" t="n" s="5">
        <v>-140</v>
      </c>
    </row>
    <row r="5" spans="1:3">
      <c r="A5" t="s" s="4">
        <v>344</v>
      </c>
      <c r="B5" t="n" s="5">
        <v>166555</v>
      </c>
      <c r="C5" t="n" s="5">
        <v>234393</v>
      </c>
    </row>
    <row r="6" spans="1:3">
      <c r="A6" t="s" s="4">
        <v>345</v>
      </c>
      <c r="B6" t="n" s="5">
        <v>-9838</v>
      </c>
      <c r="C6" t="n" s="5">
        <v>-12605</v>
      </c>
    </row>
    <row r="7" spans="1:3">
      <c r="A7" t="s" s="4">
        <v>346</v>
      </c>
      <c r="B7" t="n" s="5">
        <v>200173</v>
      </c>
      <c r="C7" t="n" s="5">
        <v>279433</v>
      </c>
    </row>
    <row r="8" spans="1:3">
      <c r="A8" t="s" s="4">
        <v>347</v>
      </c>
      <c r="B8" t="n" s="5">
        <v>-9972</v>
      </c>
      <c r="C8" t="n" s="5">
        <v>-12745</v>
      </c>
    </row>
    <row r="9" spans="1:3">
      <c r="A9" t="s" s="4">
        <v>298</v>
      </c>
    </row>
    <row r="10" spans="1:3">
      <c r="A10" t="s" s="3">
        <v>341</v>
      </c>
    </row>
    <row r="11" spans="1:3">
      <c r="A11" t="s" s="4">
        <v>348</v>
      </c>
      <c r="C11" t="n" s="5">
        <v>19804</v>
      </c>
    </row>
    <row r="12" spans="1:3">
      <c r="A12" t="s" s="4">
        <v>349</v>
      </c>
      <c r="C12" t="n" s="5">
        <v>-96</v>
      </c>
    </row>
    <row r="13" spans="1:3">
      <c r="A13" t="s" s="4">
        <v>350</v>
      </c>
      <c r="C13" t="n" s="5">
        <v>0</v>
      </c>
    </row>
    <row r="14" spans="1:3">
      <c r="A14" t="s" s="4">
        <v>351</v>
      </c>
      <c r="C14" t="n" s="5">
        <v>0</v>
      </c>
    </row>
    <row r="15" spans="1:3">
      <c r="A15" t="s" s="4">
        <v>352</v>
      </c>
      <c r="C15" t="n" s="5">
        <v>19804</v>
      </c>
    </row>
    <row r="16" spans="1:3">
      <c r="A16" t="s" s="4">
        <v>353</v>
      </c>
      <c r="C16" t="n" s="5">
        <v>-96</v>
      </c>
    </row>
    <row r="17" spans="1:3">
      <c r="A17" t="s" s="4">
        <v>295</v>
      </c>
    </row>
    <row r="18" spans="1:3">
      <c r="A18" t="s" s="3">
        <v>341</v>
      </c>
    </row>
    <row r="19" spans="1:3">
      <c r="A19" t="s" s="4">
        <v>354</v>
      </c>
      <c r="B19" t="n" s="5">
        <v>33618</v>
      </c>
      <c r="C19" t="n" s="5">
        <v>25236</v>
      </c>
    </row>
    <row r="20" spans="1:3">
      <c r="A20" t="s" s="4">
        <v>355</v>
      </c>
      <c r="B20" t="n" s="5">
        <v>-134</v>
      </c>
      <c r="C20" t="n" s="5">
        <v>-44</v>
      </c>
    </row>
    <row r="21" spans="1:3">
      <c r="A21" t="s" s="4">
        <v>356</v>
      </c>
      <c r="B21" t="n" s="5">
        <v>166555</v>
      </c>
      <c r="C21" t="n" s="5">
        <v>234393</v>
      </c>
    </row>
    <row r="22" spans="1:3">
      <c r="A22" t="s" s="4">
        <v>357</v>
      </c>
      <c r="B22" t="n" s="5">
        <v>-9838</v>
      </c>
      <c r="C22" t="n" s="5">
        <v>-12605</v>
      </c>
    </row>
    <row r="23" spans="1:3">
      <c r="A23" t="s" s="4">
        <v>358</v>
      </c>
      <c r="B23" t="n" s="5">
        <v>200173</v>
      </c>
      <c r="C23" t="n" s="5">
        <v>259629</v>
      </c>
    </row>
    <row r="24" spans="1:3">
      <c r="A24" t="s" s="4">
        <v>359</v>
      </c>
      <c r="B24" t="n" s="5">
        <v>-9972</v>
      </c>
      <c r="C24" t="n" s="5">
        <v>-12649</v>
      </c>
    </row>
    <row r="25" spans="1:3">
      <c r="A25" t="s" s="4">
        <v>360</v>
      </c>
    </row>
    <row r="26" spans="1:3">
      <c r="A26" t="s" s="3">
        <v>341</v>
      </c>
    </row>
    <row r="27" spans="1:3">
      <c r="A27" t="s" s="4">
        <v>354</v>
      </c>
      <c r="B27" t="n" s="5">
        <v>1746</v>
      </c>
      <c r="C27" t="n" s="5">
        <v>16081</v>
      </c>
    </row>
    <row r="28" spans="1:3">
      <c r="A28" t="s" s="4">
        <v>355</v>
      </c>
      <c r="B28" t="n" s="5">
        <v>-5</v>
      </c>
      <c r="C28" t="n" s="5">
        <v>-10</v>
      </c>
    </row>
    <row r="29" spans="1:3">
      <c r="A29" t="s" s="4">
        <v>356</v>
      </c>
      <c r="B29" t="n" s="5">
        <v>53338</v>
      </c>
      <c r="C29" t="n" s="5">
        <v>72486</v>
      </c>
    </row>
    <row r="30" spans="1:3">
      <c r="A30" t="s" s="4">
        <v>357</v>
      </c>
      <c r="B30" t="n" s="5">
        <v>-7756</v>
      </c>
      <c r="C30" t="n" s="5">
        <v>-9798</v>
      </c>
    </row>
    <row r="31" spans="1:3">
      <c r="A31" t="s" s="4">
        <v>358</v>
      </c>
      <c r="B31" t="n" s="5">
        <v>55084</v>
      </c>
      <c r="C31" t="n" s="5">
        <v>88567</v>
      </c>
    </row>
    <row r="32" spans="1:3">
      <c r="A32" t="s" s="4">
        <v>359</v>
      </c>
      <c r="B32" t="n" s="5">
        <v>-7761</v>
      </c>
      <c r="C32" t="n" s="5">
        <v>-9808</v>
      </c>
    </row>
    <row r="33" spans="1:3">
      <c r="A33" t="s" s="4">
        <v>361</v>
      </c>
    </row>
    <row r="34" spans="1:3">
      <c r="A34" t="s" s="3">
        <v>341</v>
      </c>
    </row>
    <row r="35" spans="1:3">
      <c r="A35" t="s" s="4">
        <v>354</v>
      </c>
      <c r="C35" t="n" s="5">
        <v>15134</v>
      </c>
    </row>
    <row r="36" spans="1:3">
      <c r="A36" t="s" s="4">
        <v>355</v>
      </c>
      <c r="C36" t="n" s="5">
        <v>-9</v>
      </c>
    </row>
    <row r="37" spans="1:3">
      <c r="A37" t="s" s="4">
        <v>356</v>
      </c>
      <c r="B37" t="n" s="5">
        <v>5059</v>
      </c>
      <c r="C37" t="n" s="5">
        <v>25409</v>
      </c>
    </row>
    <row r="38" spans="1:3">
      <c r="A38" t="s" s="4">
        <v>357</v>
      </c>
      <c r="B38" t="n" s="5">
        <v>-2</v>
      </c>
      <c r="C38" t="n" s="5">
        <v>-41</v>
      </c>
    </row>
    <row r="39" spans="1:3">
      <c r="A39" t="s" s="4">
        <v>358</v>
      </c>
      <c r="B39" t="n" s="5">
        <v>5059</v>
      </c>
      <c r="C39" t="n" s="5">
        <v>40543</v>
      </c>
    </row>
    <row r="40" spans="1:3">
      <c r="A40" t="s" s="4">
        <v>359</v>
      </c>
      <c r="B40" t="n" s="5">
        <v>-2</v>
      </c>
      <c r="C40" t="n" s="5">
        <v>-50</v>
      </c>
    </row>
    <row r="41" spans="1:3">
      <c r="A41" t="s" s="4">
        <v>362</v>
      </c>
    </row>
    <row r="42" spans="1:3">
      <c r="A42" t="s" s="3">
        <v>341</v>
      </c>
    </row>
    <row r="43" spans="1:3">
      <c r="A43" t="s" s="4">
        <v>354</v>
      </c>
      <c r="B43" t="n" s="5">
        <v>1746</v>
      </c>
      <c r="C43" t="n" s="5">
        <v>947</v>
      </c>
    </row>
    <row r="44" spans="1:3">
      <c r="A44" t="s" s="4">
        <v>355</v>
      </c>
      <c r="B44" t="n" s="5">
        <v>-5</v>
      </c>
      <c r="C44" t="n" s="5">
        <v>-1</v>
      </c>
    </row>
    <row r="45" spans="1:3">
      <c r="A45" t="s" s="4">
        <v>356</v>
      </c>
      <c r="B45" t="n" s="5">
        <v>1029</v>
      </c>
      <c r="C45" t="n" s="5">
        <v>1827</v>
      </c>
    </row>
    <row r="46" spans="1:3">
      <c r="A46" t="s" s="4">
        <v>357</v>
      </c>
      <c r="B46" t="n" s="5">
        <v>-4</v>
      </c>
      <c r="C46" t="n" s="5">
        <v>-7</v>
      </c>
    </row>
    <row r="47" spans="1:3">
      <c r="A47" t="s" s="4">
        <v>358</v>
      </c>
      <c r="B47" t="n" s="5">
        <v>2775</v>
      </c>
      <c r="C47" t="n" s="5">
        <v>2774</v>
      </c>
    </row>
    <row r="48" spans="1:3">
      <c r="A48" t="s" s="4">
        <v>359</v>
      </c>
      <c r="B48" t="n" s="5">
        <v>-9</v>
      </c>
      <c r="C48" t="n" s="5">
        <v>-8</v>
      </c>
    </row>
    <row r="49" spans="1:3">
      <c r="A49" t="s" s="4">
        <v>363</v>
      </c>
    </row>
    <row r="50" spans="1:3">
      <c r="A50" t="s" s="3">
        <v>341</v>
      </c>
    </row>
    <row r="51" spans="1:3">
      <c r="A51" t="s" s="4">
        <v>356</v>
      </c>
      <c r="B51" t="n" s="5">
        <v>47250</v>
      </c>
      <c r="C51" t="n" s="5">
        <v>45250</v>
      </c>
    </row>
    <row r="52" spans="1:3">
      <c r="A52" t="s" s="4">
        <v>357</v>
      </c>
      <c r="B52" t="n" s="5">
        <v>-7750</v>
      </c>
      <c r="C52" t="n" s="5">
        <v>-9750</v>
      </c>
    </row>
    <row r="53" spans="1:3">
      <c r="A53" t="s" s="4">
        <v>358</v>
      </c>
      <c r="B53" t="n" s="5">
        <v>47250</v>
      </c>
      <c r="C53" t="n" s="5">
        <v>45250</v>
      </c>
    </row>
    <row r="54" spans="1:3">
      <c r="A54" t="s" s="4">
        <v>359</v>
      </c>
      <c r="B54" t="n" s="5">
        <v>-7750</v>
      </c>
      <c r="C54" t="n" s="5">
        <v>-9750</v>
      </c>
    </row>
    <row r="55" spans="1:3">
      <c r="A55" t="s" s="4">
        <v>364</v>
      </c>
    </row>
    <row r="56" spans="1:3">
      <c r="A56" t="s" s="3">
        <v>341</v>
      </c>
    </row>
    <row r="57" spans="1:3">
      <c r="A57" t="s" s="4">
        <v>354</v>
      </c>
      <c r="B57" t="n" s="5">
        <v>31872</v>
      </c>
      <c r="C57" t="n" s="5">
        <v>9155</v>
      </c>
    </row>
    <row r="58" spans="1:3">
      <c r="A58" t="s" s="4">
        <v>355</v>
      </c>
      <c r="B58" t="n" s="5">
        <v>-129</v>
      </c>
      <c r="C58" t="n" s="5">
        <v>-34</v>
      </c>
    </row>
    <row r="59" spans="1:3">
      <c r="A59" t="s" s="4">
        <v>356</v>
      </c>
      <c r="B59" t="n" s="5">
        <v>113217</v>
      </c>
      <c r="C59" t="n" s="5">
        <v>161907</v>
      </c>
    </row>
    <row r="60" spans="1:3">
      <c r="A60" t="s" s="4">
        <v>357</v>
      </c>
      <c r="B60" t="n" s="5">
        <v>-2082</v>
      </c>
      <c r="C60" t="n" s="5">
        <v>-2807</v>
      </c>
    </row>
    <row r="61" spans="1:3">
      <c r="A61" t="s" s="4">
        <v>358</v>
      </c>
      <c r="B61" t="n" s="5">
        <v>145089</v>
      </c>
      <c r="C61" t="n" s="5">
        <v>171062</v>
      </c>
    </row>
    <row r="62" spans="1:3">
      <c r="A62" t="s" s="4">
        <v>359</v>
      </c>
      <c r="B62" t="n" s="5">
        <v>-2211</v>
      </c>
      <c r="C62" t="n" s="5">
        <v>-2841</v>
      </c>
    </row>
    <row r="63" spans="1:3">
      <c r="A63" t="s" s="4">
        <v>365</v>
      </c>
    </row>
    <row r="64" spans="1:3">
      <c r="A64" t="s" s="3">
        <v>341</v>
      </c>
    </row>
    <row r="65" spans="1:3">
      <c r="A65" t="s" s="4">
        <v>354</v>
      </c>
      <c r="B65" t="n" s="5">
        <v>9832</v>
      </c>
      <c r="C65" t="n" s="5">
        <v>9155</v>
      </c>
    </row>
    <row r="66" spans="1:3">
      <c r="A66" t="s" s="4">
        <v>355</v>
      </c>
      <c r="B66" t="n" s="5">
        <v>-10</v>
      </c>
      <c r="C66" t="n" s="5">
        <v>-34</v>
      </c>
    </row>
    <row r="67" spans="1:3">
      <c r="A67" t="s" s="4">
        <v>356</v>
      </c>
      <c r="B67" t="n" s="5">
        <v>74779</v>
      </c>
      <c r="C67" t="n" s="5">
        <v>96975</v>
      </c>
    </row>
    <row r="68" spans="1:3">
      <c r="A68" t="s" s="4">
        <v>357</v>
      </c>
      <c r="B68" t="n" s="5">
        <v>-1270</v>
      </c>
      <c r="C68" t="n" s="5">
        <v>-1625</v>
      </c>
    </row>
    <row r="69" spans="1:3">
      <c r="A69" t="s" s="4">
        <v>358</v>
      </c>
      <c r="B69" t="n" s="5">
        <v>84611</v>
      </c>
      <c r="C69" t="n" s="5">
        <v>106130</v>
      </c>
    </row>
    <row r="70" spans="1:3">
      <c r="A70" t="s" s="4">
        <v>359</v>
      </c>
      <c r="B70" t="n" s="5">
        <v>-1280</v>
      </c>
      <c r="C70" t="n" s="5">
        <v>-1659</v>
      </c>
    </row>
    <row r="71" spans="1:3">
      <c r="A71" t="s" s="4">
        <v>366</v>
      </c>
    </row>
    <row r="72" spans="1:3">
      <c r="A72" t="s" s="3">
        <v>341</v>
      </c>
    </row>
    <row r="73" spans="1:3">
      <c r="A73" t="s" s="4">
        <v>354</v>
      </c>
      <c r="B73" t="n" s="5">
        <v>22040</v>
      </c>
    </row>
    <row r="74" spans="1:3">
      <c r="A74" t="s" s="4">
        <v>355</v>
      </c>
      <c r="B74" t="n" s="5">
        <v>-119</v>
      </c>
    </row>
    <row r="75" spans="1:3">
      <c r="A75" t="s" s="4">
        <v>356</v>
      </c>
      <c r="B75" t="n" s="5">
        <v>38438</v>
      </c>
      <c r="C75" t="n" s="5">
        <v>64932</v>
      </c>
    </row>
    <row r="76" spans="1:3">
      <c r="A76" t="s" s="4">
        <v>357</v>
      </c>
      <c r="B76" t="n" s="5">
        <v>-812</v>
      </c>
      <c r="C76" t="n" s="5">
        <v>-1182</v>
      </c>
    </row>
    <row r="77" spans="1:3">
      <c r="A77" t="s" s="4">
        <v>358</v>
      </c>
      <c r="B77" t="n" s="5">
        <v>60478</v>
      </c>
      <c r="C77" t="n" s="5">
        <v>64932</v>
      </c>
    </row>
    <row r="78" spans="1:3">
      <c r="A78" t="s" s="4">
        <v>359</v>
      </c>
      <c r="B78" t="n" s="7">
        <v>-931</v>
      </c>
      <c r="C78" t="n" s="7">
        <v>-11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7</v>
      </c>
      <c r="B1" t="s" s="2">
        <v>1</v>
      </c>
    </row>
    <row r="2" spans="1:3">
      <c r="B2" t="s" s="2">
        <v>2</v>
      </c>
      <c r="C2" t="s" s="2">
        <v>25</v>
      </c>
    </row>
    <row r="3" spans="1:3">
      <c r="A3" t="s" s="3">
        <v>368</v>
      </c>
    </row>
    <row r="4" spans="1:3">
      <c r="A4" t="s" s="4">
        <v>324</v>
      </c>
      <c r="B4" t="n" s="7">
        <v>425904</v>
      </c>
      <c r="C4" t="n" s="7">
        <v>481340</v>
      </c>
    </row>
    <row r="5" spans="1:3">
      <c r="A5" t="s" s="4">
        <v>369</v>
      </c>
      <c r="B5" t="n" s="5">
        <v>420409</v>
      </c>
      <c r="C5" t="n" s="7">
        <v>474215</v>
      </c>
    </row>
    <row r="6" spans="1:3">
      <c r="A6" t="s" s="4">
        <v>370</v>
      </c>
    </row>
    <row r="7" spans="1:3">
      <c r="A7" t="s" s="3">
        <v>368</v>
      </c>
    </row>
    <row r="8" spans="1:3">
      <c r="A8" t="s" s="4">
        <v>324</v>
      </c>
      <c r="B8" t="n" s="5">
        <v>15000</v>
      </c>
    </row>
    <row r="9" spans="1:3">
      <c r="A9" t="s" s="4">
        <v>369</v>
      </c>
      <c r="B9" t="n" s="7">
        <v>13006</v>
      </c>
    </row>
    <row r="10" spans="1:3">
      <c r="A10" t="s" s="4">
        <v>371</v>
      </c>
      <c r="B10" t="s" s="4">
        <v>372</v>
      </c>
    </row>
    <row r="11" spans="1:3">
      <c r="A11" t="s" s="4">
        <v>373</v>
      </c>
    </row>
    <row r="12" spans="1:3">
      <c r="A12" t="s" s="3">
        <v>368</v>
      </c>
    </row>
    <row r="13" spans="1:3">
      <c r="A13" t="s" s="4">
        <v>324</v>
      </c>
      <c r="B13" t="n" s="7">
        <v>10000</v>
      </c>
    </row>
    <row r="14" spans="1:3">
      <c r="A14" t="s" s="4">
        <v>369</v>
      </c>
      <c r="B14" t="n" s="7">
        <v>8625</v>
      </c>
    </row>
    <row r="15" spans="1:3">
      <c r="A15" t="s" s="4">
        <v>371</v>
      </c>
      <c r="B15" t="s" s="4">
        <v>374</v>
      </c>
    </row>
    <row r="16" spans="1:3">
      <c r="A16" t="s" s="4">
        <v>375</v>
      </c>
    </row>
    <row r="17" spans="1:3">
      <c r="A17" t="s" s="3">
        <v>368</v>
      </c>
    </row>
    <row r="18" spans="1:3">
      <c r="A18" t="s" s="4">
        <v>324</v>
      </c>
      <c r="B18" t="n" s="7">
        <v>5000</v>
      </c>
    </row>
    <row r="19" spans="1:3">
      <c r="A19" t="s" s="4">
        <v>369</v>
      </c>
      <c r="B19" t="n" s="7">
        <v>4344</v>
      </c>
    </row>
    <row r="20" spans="1:3">
      <c r="A20" t="s" s="4">
        <v>371</v>
      </c>
      <c r="B20" t="s" s="4">
        <v>376</v>
      </c>
    </row>
    <row r="21" spans="1:3">
      <c r="A21" t="s" s="4">
        <v>377</v>
      </c>
    </row>
    <row r="22" spans="1:3">
      <c r="A22" t="s" s="3">
        <v>368</v>
      </c>
    </row>
    <row r="23" spans="1:3">
      <c r="A23" t="s" s="4">
        <v>324</v>
      </c>
      <c r="B23" t="n" s="7">
        <v>5000</v>
      </c>
    </row>
    <row r="24" spans="1:3">
      <c r="A24" t="s" s="4">
        <v>369</v>
      </c>
      <c r="B24" t="n" s="7">
        <v>4025</v>
      </c>
    </row>
    <row r="25" spans="1:3">
      <c r="A25" t="s" s="4">
        <v>371</v>
      </c>
      <c r="B25" t="s" s="4">
        <v>378</v>
      </c>
    </row>
    <row r="26" spans="1:3">
      <c r="A26" t="s" s="4">
        <v>379</v>
      </c>
    </row>
    <row r="27" spans="1:3">
      <c r="A27" t="s" s="3">
        <v>368</v>
      </c>
    </row>
    <row r="28" spans="1:3">
      <c r="A28" t="s" s="4">
        <v>324</v>
      </c>
      <c r="B28" t="n" s="7">
        <v>5000</v>
      </c>
    </row>
    <row r="29" spans="1:3">
      <c r="A29" t="s" s="4">
        <v>369</v>
      </c>
      <c r="B29" t="n" s="7">
        <v>4225</v>
      </c>
    </row>
    <row r="30" spans="1:3">
      <c r="A30" t="s" s="4">
        <v>371</v>
      </c>
      <c r="B30" t="s" s="4">
        <v>380</v>
      </c>
    </row>
    <row r="31" spans="1:3">
      <c r="A31" t="s" s="4">
        <v>381</v>
      </c>
    </row>
    <row r="32" spans="1:3">
      <c r="A32" t="s" s="3">
        <v>368</v>
      </c>
    </row>
    <row r="33" spans="1:3">
      <c r="A33" t="s" s="4">
        <v>324</v>
      </c>
      <c r="B33" t="n" s="7">
        <v>5000</v>
      </c>
    </row>
    <row r="34" spans="1:3">
      <c r="A34" t="s" s="4">
        <v>369</v>
      </c>
      <c r="B34" t="n" s="7">
        <v>4450</v>
      </c>
    </row>
    <row r="35" spans="1:3">
      <c r="A35" t="s" s="4">
        <v>371</v>
      </c>
      <c r="B35" t="s" s="4">
        <v>382</v>
      </c>
    </row>
    <row r="36" spans="1:3">
      <c r="A36" t="s" s="4">
        <v>383</v>
      </c>
    </row>
    <row r="37" spans="1:3">
      <c r="A37" t="s" s="3">
        <v>368</v>
      </c>
    </row>
    <row r="38" spans="1:3">
      <c r="A38" t="s" s="4">
        <v>324</v>
      </c>
      <c r="B38" t="n" s="7">
        <v>5000</v>
      </c>
    </row>
    <row r="39" spans="1:3">
      <c r="A39" t="s" s="4">
        <v>369</v>
      </c>
      <c r="B39" t="n" s="7">
        <v>4338</v>
      </c>
    </row>
    <row r="40" spans="1:3">
      <c r="A40" t="s" s="4">
        <v>371</v>
      </c>
      <c r="B40" t="s" s="4">
        <v>384</v>
      </c>
    </row>
    <row r="41" spans="1:3">
      <c r="A41" t="s" s="4">
        <v>385</v>
      </c>
    </row>
    <row r="42" spans="1:3">
      <c r="A42" t="s" s="3">
        <v>368</v>
      </c>
    </row>
    <row r="43" spans="1:3">
      <c r="A43" t="s" s="4">
        <v>324</v>
      </c>
      <c r="B43" t="n" s="7">
        <v>5000</v>
      </c>
    </row>
    <row r="44" spans="1:3">
      <c r="A44" t="s" s="4">
        <v>369</v>
      </c>
      <c r="B44" t="n" s="7">
        <v>4237</v>
      </c>
    </row>
    <row r="45" spans="1:3">
      <c r="A45" t="s" s="4">
        <v>371</v>
      </c>
      <c r="B45" t="s" s="4">
        <v>386</v>
      </c>
    </row>
    <row r="46" spans="1:3">
      <c r="A46" t="s" s="4">
        <v>294</v>
      </c>
    </row>
    <row r="47" spans="1:3">
      <c r="A47" t="s" s="3">
        <v>368</v>
      </c>
    </row>
    <row r="48" spans="1:3">
      <c r="A48" t="s" s="4">
        <v>324</v>
      </c>
      <c r="B48" t="n" s="7">
        <v>55000</v>
      </c>
    </row>
    <row r="49" spans="1:3">
      <c r="A49" t="s" s="4">
        <v>369</v>
      </c>
      <c r="B49" t="n" s="7">
        <v>47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87</v>
      </c>
      <c r="B1" t="s" s="2">
        <v>2</v>
      </c>
      <c r="C1" t="s" s="2">
        <v>388</v>
      </c>
      <c r="D1" t="s" s="2">
        <v>25</v>
      </c>
      <c r="E1" t="s" s="2">
        <v>75</v>
      </c>
      <c r="F1" t="s" s="2">
        <v>389</v>
      </c>
      <c r="G1" t="s" s="2">
        <v>390</v>
      </c>
    </row>
    <row r="2" spans="1:7">
      <c r="A2" t="s" s="3">
        <v>391</v>
      </c>
    </row>
    <row r="3" spans="1:7">
      <c r="A3" t="s" s="4">
        <v>392</v>
      </c>
      <c r="B3" t="n" s="7">
        <v>192351</v>
      </c>
      <c r="D3" t="n" s="7">
        <v>199349</v>
      </c>
    </row>
    <row r="4" spans="1:7">
      <c r="A4" t="s" s="4">
        <v>393</v>
      </c>
      <c r="B4" t="n" s="5">
        <v>111229</v>
      </c>
      <c r="D4" t="n" s="5">
        <v>83946</v>
      </c>
    </row>
    <row r="5" spans="1:7">
      <c r="A5" t="s" s="4">
        <v>394</v>
      </c>
      <c r="B5" t="n" s="5">
        <v>1802256</v>
      </c>
      <c r="D5" t="n" s="5">
        <v>1718687</v>
      </c>
    </row>
    <row r="6" spans="1:7">
      <c r="A6" t="s" s="4">
        <v>395</v>
      </c>
      <c r="B6" t="n" s="5">
        <v>-16073</v>
      </c>
      <c r="D6" t="n" s="5">
        <v>-16731</v>
      </c>
    </row>
    <row r="7" spans="1:7">
      <c r="A7" t="s" s="4">
        <v>396</v>
      </c>
      <c r="B7" t="n" s="5">
        <v>3230</v>
      </c>
      <c r="D7" t="n" s="5">
        <v>3207</v>
      </c>
    </row>
    <row r="8" spans="1:7">
      <c r="A8" t="s" s="4">
        <v>397</v>
      </c>
      <c r="B8" t="n" s="5">
        <v>-16534</v>
      </c>
      <c r="C8" t="n" s="7">
        <v>-16419</v>
      </c>
      <c r="D8" t="n" s="5">
        <v>-16317</v>
      </c>
      <c r="E8" t="n" s="7">
        <v>-20936</v>
      </c>
      <c r="F8" t="n" s="7">
        <v>-20934</v>
      </c>
      <c r="G8" t="n" s="7">
        <v>-20930</v>
      </c>
    </row>
    <row r="9" spans="1:7">
      <c r="A9" t="s" s="4">
        <v>31</v>
      </c>
      <c r="B9" t="n" s="5">
        <v>1772879</v>
      </c>
      <c r="D9" t="n" s="5">
        <v>1688846</v>
      </c>
    </row>
    <row r="10" spans="1:7">
      <c r="A10" t="s" s="4">
        <v>398</v>
      </c>
    </row>
    <row r="11" spans="1:7">
      <c r="A11" t="s" s="3">
        <v>391</v>
      </c>
    </row>
    <row r="12" spans="1:7">
      <c r="A12" t="s" s="4">
        <v>399</v>
      </c>
      <c r="B12" t="n" s="5">
        <v>747962</v>
      </c>
      <c r="D12" t="n" s="5">
        <v>737889</v>
      </c>
    </row>
    <row r="13" spans="1:7">
      <c r="A13" t="s" s="4">
        <v>400</v>
      </c>
    </row>
    <row r="14" spans="1:7">
      <c r="A14" t="s" s="3">
        <v>391</v>
      </c>
    </row>
    <row r="15" spans="1:7">
      <c r="A15" t="s" s="4">
        <v>399</v>
      </c>
      <c r="B15" t="n" s="5">
        <v>698286</v>
      </c>
      <c r="D15" t="n" s="5">
        <v>649951</v>
      </c>
    </row>
    <row r="16" spans="1:7">
      <c r="A16" t="s" s="4">
        <v>401</v>
      </c>
    </row>
    <row r="17" spans="1:7">
      <c r="A17" t="s" s="3">
        <v>391</v>
      </c>
    </row>
    <row r="18" spans="1:7">
      <c r="A18" t="s" s="4">
        <v>399</v>
      </c>
      <c r="B18" t="n" s="7">
        <v>52428</v>
      </c>
      <c r="D18" t="n" s="7">
        <v>475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02</v>
      </c>
      <c r="B1" t="s" s="2">
        <v>74</v>
      </c>
      <c r="D1" t="s" s="2">
        <v>1</v>
      </c>
      <c r="F1" t="s" s="2">
        <v>323</v>
      </c>
    </row>
    <row r="2" spans="1:6">
      <c r="B2" t="s" s="2">
        <v>2</v>
      </c>
      <c r="C2" t="s" s="2">
        <v>75</v>
      </c>
      <c r="D2" t="s" s="2">
        <v>2</v>
      </c>
      <c r="E2" t="s" s="2">
        <v>75</v>
      </c>
      <c r="F2" t="s" s="2">
        <v>25</v>
      </c>
    </row>
    <row r="3" spans="1:6">
      <c r="A3" t="s" s="3">
        <v>403</v>
      </c>
    </row>
    <row r="4" spans="1:6">
      <c r="A4" t="s" s="4">
        <v>404</v>
      </c>
      <c r="B4" t="n" s="7">
        <v>20905000</v>
      </c>
      <c r="D4" t="n" s="7">
        <v>20905000</v>
      </c>
      <c r="F4" t="n" s="7">
        <v>18307000</v>
      </c>
    </row>
    <row r="5" spans="1:6">
      <c r="A5" t="s" s="4">
        <v>405</v>
      </c>
      <c r="B5" t="n" s="5">
        <v>0</v>
      </c>
      <c r="D5" t="n" s="5">
        <v>0</v>
      </c>
    </row>
    <row r="6" spans="1:6">
      <c r="A6" t="s" s="4">
        <v>406</v>
      </c>
      <c r="D6" t="n" s="5">
        <v>250000</v>
      </c>
    </row>
    <row r="7" spans="1:6">
      <c r="A7" t="s" s="4">
        <v>407</v>
      </c>
      <c r="B7" t="n" s="5">
        <v>43558000</v>
      </c>
      <c r="D7" t="n" s="5">
        <v>43558000</v>
      </c>
      <c r="F7" t="n" s="5">
        <v>36979000</v>
      </c>
    </row>
    <row r="8" spans="1:6">
      <c r="A8" t="s" s="4">
        <v>408</v>
      </c>
      <c r="B8" t="n" s="5">
        <v>2106000</v>
      </c>
      <c r="D8" t="n" s="5">
        <v>2106000</v>
      </c>
      <c r="F8" t="n" s="5">
        <v>2161000</v>
      </c>
    </row>
    <row r="9" spans="1:6">
      <c r="A9" t="s" s="4">
        <v>409</v>
      </c>
      <c r="B9" t="n" s="5">
        <v>42584000</v>
      </c>
      <c r="C9" t="n" s="7">
        <v>42835000</v>
      </c>
      <c r="D9" t="n" s="5">
        <v>39764000</v>
      </c>
      <c r="E9" t="n" s="7">
        <v>42402000</v>
      </c>
    </row>
    <row r="10" spans="1:6">
      <c r="A10" t="s" s="4">
        <v>410</v>
      </c>
      <c r="B10" t="n" s="5">
        <v>31450000</v>
      </c>
      <c r="D10" t="n" s="5">
        <v>31450000</v>
      </c>
      <c r="F10" t="n" s="5">
        <v>23493000</v>
      </c>
    </row>
    <row r="11" spans="1:6">
      <c r="A11" t="s" s="4">
        <v>411</v>
      </c>
      <c r="B11" t="n" s="5">
        <v>27618000</v>
      </c>
      <c r="D11" t="n" s="5">
        <v>27618000</v>
      </c>
      <c r="F11" t="n" s="5">
        <v>21462000</v>
      </c>
    </row>
    <row r="12" spans="1:6">
      <c r="A12" t="s" s="4">
        <v>412</v>
      </c>
      <c r="B12" t="n" s="5">
        <v>3832000</v>
      </c>
      <c r="F12" t="n" s="5">
        <v>2031000</v>
      </c>
    </row>
    <row r="13" spans="1:6">
      <c r="A13" t="s" s="4">
        <v>413</v>
      </c>
      <c r="B13" t="n" s="5">
        <v>482000</v>
      </c>
      <c r="D13" t="n" s="5">
        <v>482000</v>
      </c>
      <c r="F13" t="n" s="7">
        <v>419000</v>
      </c>
    </row>
    <row r="14" spans="1:6">
      <c r="A14" t="s" s="4">
        <v>414</v>
      </c>
    </row>
    <row r="15" spans="1:6">
      <c r="A15" t="s" s="3">
        <v>403</v>
      </c>
    </row>
    <row r="16" spans="1:6">
      <c r="A16" t="s" s="4">
        <v>415</v>
      </c>
      <c r="B16" t="n" s="5">
        <v>3320000</v>
      </c>
      <c r="D16" t="n" s="5">
        <v>3320000</v>
      </c>
    </row>
    <row r="17" spans="1:6">
      <c r="A17" t="s" s="4">
        <v>416</v>
      </c>
      <c r="B17" t="n" s="5">
        <v>3313000</v>
      </c>
      <c r="D17" t="n" s="5">
        <v>3313000</v>
      </c>
    </row>
    <row r="18" spans="1:6">
      <c r="A18" t="s" s="4">
        <v>400</v>
      </c>
    </row>
    <row r="19" spans="1:6">
      <c r="A19" t="s" s="3">
        <v>403</v>
      </c>
    </row>
    <row r="20" spans="1:6">
      <c r="A20" t="s" s="4">
        <v>417</v>
      </c>
      <c r="B20" t="n" s="7">
        <v>3900000</v>
      </c>
      <c r="D20" t="n" s="7">
        <v>39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8</v>
      </c>
      <c r="B1" t="s" s="2">
        <v>74</v>
      </c>
      <c r="D1" t="s" s="2">
        <v>1</v>
      </c>
    </row>
    <row r="2" spans="1:5">
      <c r="B2" t="s" s="2">
        <v>2</v>
      </c>
      <c r="C2" t="s" s="2">
        <v>75</v>
      </c>
      <c r="D2" t="s" s="2">
        <v>2</v>
      </c>
      <c r="E2" t="s" s="2">
        <v>75</v>
      </c>
    </row>
    <row r="3" spans="1:5">
      <c r="A3" t="s" s="3">
        <v>215</v>
      </c>
    </row>
    <row r="4" spans="1:5">
      <c r="A4" t="s" s="4">
        <v>419</v>
      </c>
      <c r="B4" t="n" s="7">
        <v>16419</v>
      </c>
      <c r="C4" t="n" s="7">
        <v>20934</v>
      </c>
      <c r="D4" t="n" s="7">
        <v>16317</v>
      </c>
      <c r="E4" t="n" s="7">
        <v>20930</v>
      </c>
    </row>
    <row r="5" spans="1:5">
      <c r="A5" t="s" s="4">
        <v>420</v>
      </c>
      <c r="B5" t="n" s="5">
        <v>300</v>
      </c>
      <c r="C5" t="n" s="5">
        <v>275</v>
      </c>
      <c r="D5" t="n" s="5">
        <v>675</v>
      </c>
      <c r="E5" t="n" s="5">
        <v>805</v>
      </c>
    </row>
    <row r="6" spans="1:5">
      <c r="A6" t="s" s="4">
        <v>421</v>
      </c>
      <c r="B6" t="n" s="5">
        <v>-331</v>
      </c>
      <c r="C6" t="n" s="5">
        <v>-419</v>
      </c>
      <c r="D6" t="n" s="5">
        <v>-689</v>
      </c>
      <c r="E6" t="n" s="5">
        <v>-1158</v>
      </c>
    </row>
    <row r="7" spans="1:5">
      <c r="A7" t="s" s="4">
        <v>422</v>
      </c>
      <c r="B7" t="n" s="5">
        <v>146</v>
      </c>
      <c r="C7" t="n" s="5">
        <v>146</v>
      </c>
      <c r="D7" t="n" s="5">
        <v>231</v>
      </c>
      <c r="E7" t="n" s="5">
        <v>359</v>
      </c>
    </row>
    <row r="8" spans="1:5">
      <c r="A8" t="s" s="4">
        <v>423</v>
      </c>
      <c r="B8" t="n" s="7">
        <v>16534</v>
      </c>
      <c r="C8" t="n" s="7">
        <v>20936</v>
      </c>
      <c r="D8" t="n" s="7">
        <v>16534</v>
      </c>
      <c r="E8" t="n" s="7">
        <v>209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24</v>
      </c>
      <c r="B1" t="s" s="2">
        <v>74</v>
      </c>
      <c r="D1" t="s" s="2">
        <v>1</v>
      </c>
    </row>
    <row r="2" spans="1:6">
      <c r="B2" t="s" s="2">
        <v>2</v>
      </c>
      <c r="C2" t="s" s="2">
        <v>75</v>
      </c>
      <c r="D2" t="s" s="2">
        <v>2</v>
      </c>
      <c r="E2" t="s" s="2">
        <v>75</v>
      </c>
      <c r="F2" t="s" s="2">
        <v>25</v>
      </c>
    </row>
    <row r="3" spans="1:6">
      <c r="A3" t="s" s="3">
        <v>425</v>
      </c>
    </row>
    <row r="4" spans="1:6">
      <c r="A4" t="s" s="4">
        <v>419</v>
      </c>
      <c r="B4" t="n" s="7">
        <v>16419</v>
      </c>
      <c r="C4" t="n" s="7">
        <v>20934</v>
      </c>
      <c r="D4" t="n" s="7">
        <v>16317</v>
      </c>
      <c r="E4" t="n" s="7">
        <v>20930</v>
      </c>
    </row>
    <row r="5" spans="1:6">
      <c r="A5" t="s" s="4">
        <v>426</v>
      </c>
      <c r="B5" t="n" s="5">
        <v>300</v>
      </c>
      <c r="C5" t="n" s="5">
        <v>275</v>
      </c>
      <c r="D5" t="n" s="5">
        <v>675</v>
      </c>
      <c r="E5" t="n" s="5">
        <v>805</v>
      </c>
    </row>
    <row r="6" spans="1:6">
      <c r="A6" t="s" s="4">
        <v>421</v>
      </c>
      <c r="B6" t="n" s="5">
        <v>-331</v>
      </c>
      <c r="C6" t="n" s="5">
        <v>-419</v>
      </c>
      <c r="D6" t="n" s="5">
        <v>-689</v>
      </c>
      <c r="E6" t="n" s="5">
        <v>-1158</v>
      </c>
    </row>
    <row r="7" spans="1:6">
      <c r="A7" t="s" s="4">
        <v>422</v>
      </c>
      <c r="B7" t="n" s="5">
        <v>146</v>
      </c>
      <c r="C7" t="n" s="5">
        <v>146</v>
      </c>
      <c r="D7" t="n" s="5">
        <v>231</v>
      </c>
      <c r="E7" t="n" s="5">
        <v>359</v>
      </c>
    </row>
    <row r="8" spans="1:6">
      <c r="A8" t="s" s="4">
        <v>423</v>
      </c>
      <c r="B8" t="n" s="5">
        <v>16534</v>
      </c>
      <c r="C8" t="n" s="5">
        <v>20936</v>
      </c>
      <c r="D8" t="n" s="5">
        <v>16534</v>
      </c>
      <c r="E8" t="n" s="5">
        <v>20936</v>
      </c>
    </row>
    <row r="9" spans="1:6">
      <c r="A9" t="s" s="3">
        <v>427</v>
      </c>
    </row>
    <row r="10" spans="1:6">
      <c r="A10" t="s" s="4">
        <v>428</v>
      </c>
      <c r="B10" t="n" s="5">
        <v>2074</v>
      </c>
      <c r="D10" t="n" s="5">
        <v>2074</v>
      </c>
      <c r="F10" t="n" s="7">
        <v>2161</v>
      </c>
    </row>
    <row r="11" spans="1:6">
      <c r="A11" t="s" s="4">
        <v>429</v>
      </c>
      <c r="B11" t="n" s="5">
        <v>14460</v>
      </c>
      <c r="D11" t="n" s="5">
        <v>14460</v>
      </c>
      <c r="F11" t="n" s="5">
        <v>14156</v>
      </c>
    </row>
    <row r="12" spans="1:6">
      <c r="A12" t="s" s="4">
        <v>430</v>
      </c>
      <c r="B12" t="n" s="5">
        <v>16534</v>
      </c>
      <c r="D12" t="n" s="5">
        <v>16534</v>
      </c>
      <c r="F12" t="n" s="5">
        <v>16317</v>
      </c>
    </row>
    <row r="13" spans="1:6">
      <c r="A13" t="s" s="3">
        <v>431</v>
      </c>
    </row>
    <row r="14" spans="1:6">
      <c r="A14" t="s" s="4">
        <v>432</v>
      </c>
      <c r="B14" t="n" s="5">
        <v>43558</v>
      </c>
      <c r="D14" t="n" s="5">
        <v>43558</v>
      </c>
      <c r="F14" t="n" s="5">
        <v>36979</v>
      </c>
    </row>
    <row r="15" spans="1:6">
      <c r="A15" t="s" s="4">
        <v>433</v>
      </c>
      <c r="B15" t="n" s="5">
        <v>1758698</v>
      </c>
      <c r="D15" t="n" s="5">
        <v>1758698</v>
      </c>
      <c r="F15" t="n" s="5">
        <v>1681708</v>
      </c>
    </row>
    <row r="16" spans="1:6">
      <c r="A16" t="s" s="4">
        <v>394</v>
      </c>
      <c r="B16" t="n" s="5">
        <v>1802256</v>
      </c>
      <c r="D16" t="n" s="5">
        <v>1802256</v>
      </c>
      <c r="F16" t="n" s="5">
        <v>1718687</v>
      </c>
    </row>
    <row r="17" spans="1:6">
      <c r="A17" t="s" s="4">
        <v>414</v>
      </c>
    </row>
    <row r="18" spans="1:6">
      <c r="A18" t="s" s="3">
        <v>425</v>
      </c>
    </row>
    <row r="19" spans="1:6">
      <c r="A19" t="s" s="4">
        <v>419</v>
      </c>
      <c r="B19" t="n" s="5">
        <v>4206</v>
      </c>
      <c r="C19" t="n" s="5">
        <v>4290</v>
      </c>
      <c r="D19" t="n" s="5">
        <v>4291</v>
      </c>
      <c r="E19" t="n" s="5">
        <v>4859</v>
      </c>
    </row>
    <row r="20" spans="1:6">
      <c r="A20" t="s" s="4">
        <v>426</v>
      </c>
      <c r="B20" t="n" s="5">
        <v>-608</v>
      </c>
      <c r="C20" t="n" s="5">
        <v>207</v>
      </c>
      <c r="D20" t="n" s="5">
        <v>-682</v>
      </c>
      <c r="E20" t="n" s="5">
        <v>25</v>
      </c>
    </row>
    <row r="21" spans="1:6">
      <c r="A21" t="s" s="4">
        <v>421</v>
      </c>
      <c r="B21" t="n" s="5">
        <v>-68</v>
      </c>
      <c r="C21" t="n" s="5">
        <v>-205</v>
      </c>
      <c r="D21" t="n" s="5">
        <v>-123</v>
      </c>
      <c r="E21" t="n" s="5">
        <v>-795</v>
      </c>
    </row>
    <row r="22" spans="1:6">
      <c r="A22" t="s" s="4">
        <v>422</v>
      </c>
      <c r="B22" t="n" s="5">
        <v>80</v>
      </c>
      <c r="C22" t="n" s="5">
        <v>105</v>
      </c>
      <c r="D22" t="n" s="5">
        <v>124</v>
      </c>
      <c r="E22" t="n" s="5">
        <v>308</v>
      </c>
    </row>
    <row r="23" spans="1:6">
      <c r="A23" t="s" s="4">
        <v>423</v>
      </c>
      <c r="B23" t="n" s="5">
        <v>3610</v>
      </c>
      <c r="C23" t="n" s="5">
        <v>4397</v>
      </c>
      <c r="D23" t="n" s="5">
        <v>3610</v>
      </c>
      <c r="E23" t="n" s="5">
        <v>4397</v>
      </c>
    </row>
    <row r="24" spans="1:6">
      <c r="A24" t="s" s="3">
        <v>427</v>
      </c>
    </row>
    <row r="25" spans="1:6">
      <c r="A25" t="s" s="4">
        <v>428</v>
      </c>
      <c r="B25" t="n" s="5">
        <v>33</v>
      </c>
      <c r="D25" t="n" s="5">
        <v>33</v>
      </c>
      <c r="F25" t="n" s="5">
        <v>88</v>
      </c>
    </row>
    <row r="26" spans="1:6">
      <c r="A26" t="s" s="4">
        <v>429</v>
      </c>
      <c r="B26" t="n" s="5">
        <v>3577</v>
      </c>
      <c r="D26" t="n" s="5">
        <v>3577</v>
      </c>
      <c r="F26" t="n" s="5">
        <v>4203</v>
      </c>
    </row>
    <row r="27" spans="1:6">
      <c r="A27" t="s" s="4">
        <v>430</v>
      </c>
      <c r="B27" t="n" s="5">
        <v>3610</v>
      </c>
      <c r="D27" t="n" s="5">
        <v>3610</v>
      </c>
      <c r="F27" t="n" s="5">
        <v>4291</v>
      </c>
    </row>
    <row r="28" spans="1:6">
      <c r="A28" t="s" s="3">
        <v>431</v>
      </c>
    </row>
    <row r="29" spans="1:6">
      <c r="A29" t="s" s="4">
        <v>432</v>
      </c>
      <c r="B29" t="n" s="5">
        <v>12935</v>
      </c>
      <c r="D29" t="n" s="5">
        <v>12935</v>
      </c>
      <c r="F29" t="n" s="5">
        <v>12879</v>
      </c>
    </row>
    <row r="30" spans="1:6">
      <c r="A30" t="s" s="4">
        <v>433</v>
      </c>
      <c r="B30" t="n" s="5">
        <v>787455</v>
      </c>
      <c r="D30" t="n" s="5">
        <v>787455</v>
      </c>
      <c r="F30" t="n" s="5">
        <v>772562</v>
      </c>
    </row>
    <row r="31" spans="1:6">
      <c r="A31" t="s" s="4">
        <v>394</v>
      </c>
      <c r="B31" t="n" s="5">
        <v>800390</v>
      </c>
      <c r="D31" t="n" s="5">
        <v>800390</v>
      </c>
      <c r="F31" t="n" s="5">
        <v>785441</v>
      </c>
    </row>
    <row r="32" spans="1:6">
      <c r="A32" t="s" s="4">
        <v>400</v>
      </c>
    </row>
    <row r="33" spans="1:6">
      <c r="A33" t="s" s="3">
        <v>425</v>
      </c>
    </row>
    <row r="34" spans="1:6">
      <c r="A34" t="s" s="4">
        <v>419</v>
      </c>
      <c r="B34" t="n" s="5">
        <v>9300</v>
      </c>
      <c r="C34" t="n" s="5">
        <v>11413</v>
      </c>
      <c r="D34" t="n" s="5">
        <v>8935</v>
      </c>
      <c r="E34" t="n" s="5">
        <v>10371</v>
      </c>
    </row>
    <row r="35" spans="1:6">
      <c r="A35" t="s" s="4">
        <v>426</v>
      </c>
      <c r="B35" t="n" s="5">
        <v>-65</v>
      </c>
      <c r="C35" t="n" s="5">
        <v>-337</v>
      </c>
      <c r="D35" t="n" s="5">
        <v>388</v>
      </c>
      <c r="E35" t="n" s="5">
        <v>697</v>
      </c>
    </row>
    <row r="36" spans="1:6">
      <c r="A36" t="s" s="4">
        <v>421</v>
      </c>
      <c r="B36" t="n" s="5">
        <v>-15</v>
      </c>
      <c r="D36" t="n" s="5">
        <v>-103</v>
      </c>
    </row>
    <row r="37" spans="1:6">
      <c r="A37" t="s" s="4">
        <v>422</v>
      </c>
      <c r="B37" t="n" s="5">
        <v>9</v>
      </c>
      <c r="C37" t="n" s="5">
        <v>1</v>
      </c>
      <c r="D37" t="n" s="5">
        <v>9</v>
      </c>
      <c r="E37" t="n" s="5">
        <v>9</v>
      </c>
    </row>
    <row r="38" spans="1:6">
      <c r="A38" t="s" s="4">
        <v>423</v>
      </c>
      <c r="B38" t="n" s="5">
        <v>9229</v>
      </c>
      <c r="C38" t="n" s="5">
        <v>11077</v>
      </c>
      <c r="D38" t="n" s="5">
        <v>9229</v>
      </c>
      <c r="E38" t="n" s="5">
        <v>11077</v>
      </c>
    </row>
    <row r="39" spans="1:6">
      <c r="A39" t="s" s="3">
        <v>427</v>
      </c>
    </row>
    <row r="40" spans="1:6">
      <c r="A40" t="s" s="4">
        <v>428</v>
      </c>
      <c r="B40" t="n" s="5">
        <v>1721</v>
      </c>
      <c r="D40" t="n" s="5">
        <v>1721</v>
      </c>
      <c r="F40" t="n" s="5">
        <v>1741</v>
      </c>
    </row>
    <row r="41" spans="1:6">
      <c r="A41" t="s" s="4">
        <v>429</v>
      </c>
      <c r="B41" t="n" s="5">
        <v>7508</v>
      </c>
      <c r="D41" t="n" s="5">
        <v>7508</v>
      </c>
      <c r="F41" t="n" s="5">
        <v>7194</v>
      </c>
    </row>
    <row r="42" spans="1:6">
      <c r="A42" t="s" s="4">
        <v>430</v>
      </c>
      <c r="B42" t="n" s="5">
        <v>9229</v>
      </c>
      <c r="D42" t="n" s="5">
        <v>9229</v>
      </c>
      <c r="F42" t="n" s="5">
        <v>8935</v>
      </c>
    </row>
    <row r="43" spans="1:6">
      <c r="A43" t="s" s="3">
        <v>431</v>
      </c>
    </row>
    <row r="44" spans="1:6">
      <c r="A44" t="s" s="4">
        <v>432</v>
      </c>
      <c r="B44" t="n" s="5">
        <v>27045</v>
      </c>
      <c r="D44" t="n" s="5">
        <v>27045</v>
      </c>
      <c r="F44" t="n" s="5">
        <v>21165</v>
      </c>
    </row>
    <row r="45" spans="1:6">
      <c r="A45" t="s" s="4">
        <v>433</v>
      </c>
      <c r="B45" t="n" s="5">
        <v>671241</v>
      </c>
      <c r="D45" t="n" s="5">
        <v>671241</v>
      </c>
      <c r="F45" t="n" s="5">
        <v>628786</v>
      </c>
    </row>
    <row r="46" spans="1:6">
      <c r="A46" t="s" s="4">
        <v>394</v>
      </c>
      <c r="B46" t="n" s="5">
        <v>698286</v>
      </c>
      <c r="D46" t="n" s="5">
        <v>698286</v>
      </c>
      <c r="F46" t="n" s="5">
        <v>649951</v>
      </c>
    </row>
    <row r="47" spans="1:6">
      <c r="A47" t="s" s="4">
        <v>434</v>
      </c>
    </row>
    <row r="48" spans="1:6">
      <c r="A48" t="s" s="3">
        <v>425</v>
      </c>
    </row>
    <row r="49" spans="1:6">
      <c r="A49" t="s" s="4">
        <v>419</v>
      </c>
      <c r="B49" t="n" s="5">
        <v>1063</v>
      </c>
      <c r="C49" t="n" s="5">
        <v>1369</v>
      </c>
      <c r="D49" t="n" s="5">
        <v>1146</v>
      </c>
      <c r="E49" t="n" s="5">
        <v>1360</v>
      </c>
    </row>
    <row r="50" spans="1:6">
      <c r="A50" t="s" s="4">
        <v>426</v>
      </c>
      <c r="B50" t="n" s="5">
        <v>81</v>
      </c>
      <c r="C50" t="n" s="5">
        <v>80</v>
      </c>
      <c r="D50" t="n" s="5">
        <v>175</v>
      </c>
      <c r="E50" t="n" s="5">
        <v>196</v>
      </c>
    </row>
    <row r="51" spans="1:6">
      <c r="A51" t="s" s="4">
        <v>421</v>
      </c>
      <c r="B51" t="n" s="5">
        <v>-248</v>
      </c>
      <c r="C51" t="n" s="5">
        <v>-204</v>
      </c>
      <c r="D51" t="n" s="5">
        <v>-463</v>
      </c>
      <c r="E51" t="n" s="5">
        <v>-313</v>
      </c>
    </row>
    <row r="52" spans="1:6">
      <c r="A52" t="s" s="4">
        <v>422</v>
      </c>
      <c r="B52" t="n" s="5">
        <v>56</v>
      </c>
      <c r="C52" t="n" s="5">
        <v>39</v>
      </c>
      <c r="D52" t="n" s="5">
        <v>94</v>
      </c>
      <c r="E52" t="n" s="5">
        <v>41</v>
      </c>
    </row>
    <row r="53" spans="1:6">
      <c r="A53" t="s" s="4">
        <v>423</v>
      </c>
      <c r="B53" t="n" s="5">
        <v>952</v>
      </c>
      <c r="C53" t="n" s="5">
        <v>1284</v>
      </c>
      <c r="D53" t="n" s="5">
        <v>952</v>
      </c>
      <c r="E53" t="n" s="5">
        <v>1284</v>
      </c>
    </row>
    <row r="54" spans="1:6">
      <c r="A54" t="s" s="3">
        <v>427</v>
      </c>
    </row>
    <row r="55" spans="1:6">
      <c r="A55" t="s" s="4">
        <v>428</v>
      </c>
      <c r="F55" t="n" s="5">
        <v>332</v>
      </c>
    </row>
    <row r="56" spans="1:6">
      <c r="A56" t="s" s="4">
        <v>429</v>
      </c>
      <c r="B56" t="n" s="5">
        <v>952</v>
      </c>
      <c r="D56" t="n" s="5">
        <v>952</v>
      </c>
      <c r="F56" t="n" s="5">
        <v>814</v>
      </c>
    </row>
    <row r="57" spans="1:6">
      <c r="A57" t="s" s="4">
        <v>430</v>
      </c>
      <c r="B57" t="n" s="5">
        <v>952</v>
      </c>
      <c r="D57" t="n" s="5">
        <v>952</v>
      </c>
      <c r="F57" t="n" s="5">
        <v>1146</v>
      </c>
    </row>
    <row r="58" spans="1:6">
      <c r="A58" t="s" s="3">
        <v>431</v>
      </c>
    </row>
    <row r="59" spans="1:6">
      <c r="A59" t="s" s="4">
        <v>432</v>
      </c>
      <c r="B59" t="n" s="5">
        <v>2328</v>
      </c>
      <c r="D59" t="n" s="5">
        <v>2328</v>
      </c>
      <c r="F59" t="n" s="5">
        <v>2221</v>
      </c>
    </row>
    <row r="60" spans="1:6">
      <c r="A60" t="s" s="4">
        <v>433</v>
      </c>
      <c r="B60" t="n" s="5">
        <v>190023</v>
      </c>
      <c r="D60" t="n" s="5">
        <v>190023</v>
      </c>
      <c r="F60" t="n" s="5">
        <v>197128</v>
      </c>
    </row>
    <row r="61" spans="1:6">
      <c r="A61" t="s" s="4">
        <v>394</v>
      </c>
      <c r="B61" t="n" s="5">
        <v>192351</v>
      </c>
      <c r="D61" t="n" s="5">
        <v>192351</v>
      </c>
      <c r="F61" t="n" s="5">
        <v>199349</v>
      </c>
    </row>
    <row r="62" spans="1:6">
      <c r="A62" t="s" s="4">
        <v>435</v>
      </c>
    </row>
    <row r="63" spans="1:6">
      <c r="A63" t="s" s="3">
        <v>425</v>
      </c>
    </row>
    <row r="64" spans="1:6">
      <c r="A64" t="s" s="4">
        <v>419</v>
      </c>
      <c r="B64" t="n" s="5">
        <v>767</v>
      </c>
      <c r="C64" t="n" s="5">
        <v>1044</v>
      </c>
      <c r="D64" t="n" s="5">
        <v>863</v>
      </c>
      <c r="E64" t="n" s="5">
        <v>1383</v>
      </c>
    </row>
    <row r="65" spans="1:6">
      <c r="A65" t="s" s="4">
        <v>426</v>
      </c>
      <c r="B65" t="n" s="5">
        <v>918</v>
      </c>
      <c r="C65" t="n" s="5">
        <v>128</v>
      </c>
      <c r="D65" t="n" s="5">
        <v>819</v>
      </c>
      <c r="E65" t="n" s="5">
        <v>-171</v>
      </c>
    </row>
    <row r="66" spans="1:6">
      <c r="A66" t="s" s="4">
        <v>421</v>
      </c>
      <c r="C66" t="n" s="5">
        <v>-10</v>
      </c>
      <c r="E66" t="n" s="5">
        <v>-50</v>
      </c>
    </row>
    <row r="67" spans="1:6">
      <c r="A67" t="s" s="4">
        <v>422</v>
      </c>
      <c r="B67" t="n" s="5">
        <v>1</v>
      </c>
      <c r="C67" t="n" s="5">
        <v>1</v>
      </c>
      <c r="D67" t="n" s="5">
        <v>4</v>
      </c>
      <c r="E67" t="n" s="5">
        <v>1</v>
      </c>
    </row>
    <row r="68" spans="1:6">
      <c r="A68" t="s" s="4">
        <v>423</v>
      </c>
      <c r="B68" t="n" s="5">
        <v>1686</v>
      </c>
      <c r="C68" t="n" s="5">
        <v>1163</v>
      </c>
      <c r="D68" t="n" s="5">
        <v>1686</v>
      </c>
      <c r="E68" t="n" s="5">
        <v>1163</v>
      </c>
    </row>
    <row r="69" spans="1:6">
      <c r="A69" t="s" s="3">
        <v>427</v>
      </c>
    </row>
    <row r="70" spans="1:6">
      <c r="A70" t="s" s="4">
        <v>428</v>
      </c>
      <c r="B70" t="n" s="5">
        <v>320</v>
      </c>
      <c r="D70" t="n" s="5">
        <v>320</v>
      </c>
    </row>
    <row r="71" spans="1:6">
      <c r="A71" t="s" s="4">
        <v>429</v>
      </c>
      <c r="B71" t="n" s="5">
        <v>1366</v>
      </c>
      <c r="D71" t="n" s="5">
        <v>1366</v>
      </c>
      <c r="F71" t="n" s="5">
        <v>863</v>
      </c>
    </row>
    <row r="72" spans="1:6">
      <c r="A72" t="s" s="4">
        <v>430</v>
      </c>
      <c r="B72" t="n" s="5">
        <v>1686</v>
      </c>
      <c r="D72" t="n" s="5">
        <v>1686</v>
      </c>
      <c r="F72" t="n" s="5">
        <v>863</v>
      </c>
    </row>
    <row r="73" spans="1:6">
      <c r="A73" t="s" s="3">
        <v>431</v>
      </c>
    </row>
    <row r="74" spans="1:6">
      <c r="A74" t="s" s="4">
        <v>432</v>
      </c>
      <c r="B74" t="n" s="5">
        <v>1250</v>
      </c>
      <c r="D74" t="n" s="5">
        <v>1250</v>
      </c>
      <c r="F74" t="n" s="5">
        <v>714</v>
      </c>
    </row>
    <row r="75" spans="1:6">
      <c r="A75" t="s" s="4">
        <v>433</v>
      </c>
      <c r="B75" t="n" s="5">
        <v>109979</v>
      </c>
      <c r="D75" t="n" s="5">
        <v>109979</v>
      </c>
      <c r="F75" t="n" s="5">
        <v>83232</v>
      </c>
    </row>
    <row r="76" spans="1:6">
      <c r="A76" t="s" s="4">
        <v>394</v>
      </c>
      <c r="B76" t="n" s="5">
        <v>111229</v>
      </c>
      <c r="D76" t="n" s="5">
        <v>111229</v>
      </c>
      <c r="F76" t="n" s="5">
        <v>83946</v>
      </c>
    </row>
    <row r="77" spans="1:6">
      <c r="A77" t="s" s="4">
        <v>436</v>
      </c>
    </row>
    <row r="78" spans="1:6">
      <c r="A78" t="s" s="3">
        <v>425</v>
      </c>
    </row>
    <row r="79" spans="1:6">
      <c r="A79" t="s" s="4">
        <v>419</v>
      </c>
      <c r="B79" t="n" s="5">
        <v>1083</v>
      </c>
      <c r="C79" t="n" s="5">
        <v>2818</v>
      </c>
      <c r="D79" t="n" s="5">
        <v>1082</v>
      </c>
      <c r="E79" t="n" s="5">
        <v>2957</v>
      </c>
    </row>
    <row r="80" spans="1:6">
      <c r="A80" t="s" s="4">
        <v>426</v>
      </c>
      <c r="B80" t="n" s="5">
        <v>-26</v>
      </c>
      <c r="C80" t="n" s="5">
        <v>197</v>
      </c>
      <c r="D80" t="n" s="5">
        <v>-25</v>
      </c>
      <c r="E80" t="n" s="5">
        <v>58</v>
      </c>
    </row>
    <row r="81" spans="1:6">
      <c r="A81" t="s" s="4">
        <v>423</v>
      </c>
      <c r="B81" t="n" s="5">
        <v>1057</v>
      </c>
      <c r="C81" t="n" s="7">
        <v>3015</v>
      </c>
      <c r="D81" t="n" s="5">
        <v>1057</v>
      </c>
      <c r="E81" t="n" s="7">
        <v>3015</v>
      </c>
    </row>
    <row r="82" spans="1:6">
      <c r="A82" t="s" s="3">
        <v>427</v>
      </c>
    </row>
    <row r="83" spans="1:6">
      <c r="A83" t="s" s="4">
        <v>429</v>
      </c>
      <c r="B83" t="n" s="5">
        <v>1057</v>
      </c>
      <c r="D83" t="n" s="5">
        <v>1057</v>
      </c>
      <c r="F83" t="n" s="5">
        <v>1082</v>
      </c>
    </row>
    <row r="84" spans="1:6">
      <c r="A84" t="s" s="4">
        <v>430</v>
      </c>
      <c r="B84" t="n" s="7">
        <v>1057</v>
      </c>
      <c r="D84" t="n" s="7">
        <v>1057</v>
      </c>
      <c r="F84" t="n" s="7">
        <v>10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37</v>
      </c>
      <c r="B1" t="s" s="2">
        <v>2</v>
      </c>
      <c r="C1" t="s" s="2">
        <v>25</v>
      </c>
    </row>
    <row r="2" spans="1:3">
      <c r="A2" t="s" s="3">
        <v>215</v>
      </c>
    </row>
    <row r="3" spans="1:3">
      <c r="A3" t="s" s="4">
        <v>438</v>
      </c>
      <c r="B3" t="n" s="7">
        <v>32218000</v>
      </c>
      <c r="C3" t="n" s="7">
        <v>26487000</v>
      </c>
    </row>
    <row r="4" spans="1:3">
      <c r="A4" t="s" s="4">
        <v>439</v>
      </c>
      <c r="B4" t="n" s="5">
        <v>11340000</v>
      </c>
      <c r="C4" t="n" s="5">
        <v>10492000</v>
      </c>
    </row>
    <row r="5" spans="1:3">
      <c r="A5" t="s" s="4">
        <v>130</v>
      </c>
      <c r="B5" t="n" s="5">
        <v>43558000</v>
      </c>
      <c r="C5" t="n" s="5">
        <v>36979000</v>
      </c>
    </row>
    <row r="6" spans="1:3">
      <c r="A6" t="s" s="4">
        <v>440</v>
      </c>
      <c r="B6" t="n" s="7">
        <v>2106000</v>
      </c>
      <c r="C6" t="n" s="7">
        <v>216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41</v>
      </c>
      <c r="B1" t="s" s="2">
        <v>74</v>
      </c>
      <c r="D1" t="s" s="2">
        <v>1</v>
      </c>
    </row>
    <row r="2" spans="1:6">
      <c r="B2" t="s" s="2">
        <v>2</v>
      </c>
      <c r="C2" t="s" s="2">
        <v>75</v>
      </c>
      <c r="D2" t="s" s="2">
        <v>2</v>
      </c>
      <c r="E2" t="s" s="2">
        <v>75</v>
      </c>
      <c r="F2" t="s" s="2">
        <v>25</v>
      </c>
    </row>
    <row r="3" spans="1:6">
      <c r="A3" t="s" s="3">
        <v>442</v>
      </c>
    </row>
    <row r="4" spans="1:6">
      <c r="A4" t="s" s="4">
        <v>443</v>
      </c>
      <c r="B4" t="n" s="7">
        <v>43558000</v>
      </c>
      <c r="D4" t="n" s="7">
        <v>43558000</v>
      </c>
      <c r="F4" t="n" s="7">
        <v>36979000</v>
      </c>
    </row>
    <row r="5" spans="1:6">
      <c r="A5" t="s" s="4">
        <v>444</v>
      </c>
      <c r="B5" t="n" s="5">
        <v>2106000</v>
      </c>
      <c r="D5" t="n" s="5">
        <v>2106000</v>
      </c>
      <c r="F5" t="n" s="5">
        <v>2161000</v>
      </c>
    </row>
    <row r="6" spans="1:6">
      <c r="A6" t="s" s="4">
        <v>445</v>
      </c>
    </row>
    <row r="7" spans="1:6">
      <c r="A7" t="s" s="3">
        <v>442</v>
      </c>
    </row>
    <row r="8" spans="1:6">
      <c r="A8" t="s" s="4">
        <v>446</v>
      </c>
      <c r="B8" t="n" s="5">
        <v>33201000</v>
      </c>
      <c r="D8" t="n" s="5">
        <v>33201000</v>
      </c>
      <c r="F8" t="n" s="5">
        <v>27482000</v>
      </c>
    </row>
    <row r="9" spans="1:6">
      <c r="A9" t="s" s="4">
        <v>443</v>
      </c>
      <c r="B9" t="n" s="5">
        <v>32218000</v>
      </c>
      <c r="D9" t="n" s="5">
        <v>32218000</v>
      </c>
      <c r="F9" t="n" s="5">
        <v>26487000</v>
      </c>
    </row>
    <row r="10" spans="1:6">
      <c r="A10" t="s" s="4">
        <v>447</v>
      </c>
      <c r="B10" t="n" s="5">
        <v>31868000</v>
      </c>
      <c r="C10" t="n" s="7">
        <v>28170000</v>
      </c>
      <c r="D10" t="n" s="5">
        <v>29311000</v>
      </c>
      <c r="E10" t="n" s="7">
        <v>27572000</v>
      </c>
    </row>
    <row r="11" spans="1:6">
      <c r="A11" t="s" s="4">
        <v>448</v>
      </c>
      <c r="B11" t="n" s="5">
        <v>271000</v>
      </c>
      <c r="C11" t="n" s="5">
        <v>212000</v>
      </c>
      <c r="D11" t="n" s="5">
        <v>522000</v>
      </c>
      <c r="E11" t="n" s="5">
        <v>433000</v>
      </c>
    </row>
    <row r="12" spans="1:6">
      <c r="A12" t="s" s="4">
        <v>449</v>
      </c>
    </row>
    <row r="13" spans="1:6">
      <c r="A13" t="s" s="3">
        <v>442</v>
      </c>
    </row>
    <row r="14" spans="1:6">
      <c r="A14" t="s" s="4">
        <v>446</v>
      </c>
      <c r="B14" t="n" s="5">
        <v>11434000</v>
      </c>
      <c r="D14" t="n" s="5">
        <v>11434000</v>
      </c>
      <c r="F14" t="n" s="5">
        <v>10492000</v>
      </c>
    </row>
    <row r="15" spans="1:6">
      <c r="A15" t="s" s="4">
        <v>443</v>
      </c>
      <c r="B15" t="n" s="5">
        <v>11340000</v>
      </c>
      <c r="D15" t="n" s="5">
        <v>11340000</v>
      </c>
      <c r="F15" t="n" s="5">
        <v>10492000</v>
      </c>
    </row>
    <row r="16" spans="1:6">
      <c r="A16" t="s" s="4">
        <v>444</v>
      </c>
      <c r="B16" t="n" s="5">
        <v>2106000</v>
      </c>
      <c r="D16" t="n" s="5">
        <v>2106000</v>
      </c>
      <c r="F16" t="n" s="5">
        <v>2161000</v>
      </c>
    </row>
    <row r="17" spans="1:6">
      <c r="A17" t="s" s="4">
        <v>447</v>
      </c>
      <c r="B17" t="n" s="5">
        <v>10716000</v>
      </c>
      <c r="C17" t="n" s="5">
        <v>14665000</v>
      </c>
      <c r="D17" t="n" s="5">
        <v>10453000</v>
      </c>
      <c r="E17" t="n" s="5">
        <v>14830000</v>
      </c>
    </row>
    <row r="18" spans="1:6">
      <c r="A18" t="s" s="4">
        <v>448</v>
      </c>
      <c r="B18" t="n" s="5">
        <v>24000</v>
      </c>
      <c r="C18" t="n" s="5">
        <v>52000</v>
      </c>
      <c r="D18" t="n" s="5">
        <v>50000</v>
      </c>
      <c r="E18" t="n" s="5">
        <v>115000</v>
      </c>
    </row>
    <row r="19" spans="1:6">
      <c r="A19" t="s" s="4">
        <v>450</v>
      </c>
    </row>
    <row r="20" spans="1:6">
      <c r="A20" t="s" s="3">
        <v>442</v>
      </c>
    </row>
    <row r="21" spans="1:6">
      <c r="A21" t="s" s="4">
        <v>446</v>
      </c>
      <c r="B21" t="n" s="5">
        <v>13094000</v>
      </c>
      <c r="D21" t="n" s="5">
        <v>13094000</v>
      </c>
      <c r="F21" t="n" s="5">
        <v>12351000</v>
      </c>
    </row>
    <row r="22" spans="1:6">
      <c r="A22" t="s" s="4">
        <v>443</v>
      </c>
      <c r="B22" t="n" s="5">
        <v>12674000</v>
      </c>
      <c r="D22" t="n" s="5">
        <v>12674000</v>
      </c>
      <c r="F22" t="n" s="5">
        <v>11931000</v>
      </c>
    </row>
    <row r="23" spans="1:6">
      <c r="A23" t="s" s="4">
        <v>447</v>
      </c>
      <c r="B23" t="n" s="5">
        <v>13724000</v>
      </c>
      <c r="C23" t="n" s="5">
        <v>17707000</v>
      </c>
      <c r="D23" t="n" s="5">
        <v>12775000</v>
      </c>
      <c r="E23" t="n" s="5">
        <v>17608000</v>
      </c>
    </row>
    <row r="24" spans="1:6">
      <c r="A24" t="s" s="4">
        <v>448</v>
      </c>
      <c r="B24" t="n" s="5">
        <v>144000</v>
      </c>
      <c r="C24" t="n" s="5">
        <v>169000</v>
      </c>
      <c r="D24" t="n" s="5">
        <v>294000</v>
      </c>
      <c r="E24" t="n" s="5">
        <v>317000</v>
      </c>
    </row>
    <row r="25" spans="1:6">
      <c r="A25" t="s" s="4">
        <v>451</v>
      </c>
    </row>
    <row r="26" spans="1:6">
      <c r="A26" t="s" s="3">
        <v>442</v>
      </c>
    </row>
    <row r="27" spans="1:6">
      <c r="A27" t="s" s="4">
        <v>446</v>
      </c>
      <c r="B27" t="n" s="5">
        <v>295000</v>
      </c>
      <c r="D27" t="n" s="5">
        <v>295000</v>
      </c>
      <c r="F27" t="n" s="5">
        <v>948000</v>
      </c>
    </row>
    <row r="28" spans="1:6">
      <c r="A28" t="s" s="4">
        <v>443</v>
      </c>
      <c r="B28" t="n" s="5">
        <v>261000</v>
      </c>
      <c r="D28" t="n" s="5">
        <v>261000</v>
      </c>
      <c r="F28" t="n" s="5">
        <v>948000</v>
      </c>
    </row>
    <row r="29" spans="1:6">
      <c r="A29" t="s" s="4">
        <v>444</v>
      </c>
      <c r="B29" t="n" s="5">
        <v>65000</v>
      </c>
      <c r="D29" t="n" s="5">
        <v>65000</v>
      </c>
      <c r="F29" t="n" s="5">
        <v>88000</v>
      </c>
    </row>
    <row r="30" spans="1:6">
      <c r="A30" t="s" s="4">
        <v>447</v>
      </c>
      <c r="B30" t="n" s="5">
        <v>263000</v>
      </c>
      <c r="C30" t="n" s="5">
        <v>1259000</v>
      </c>
      <c r="D30" t="n" s="5">
        <v>262000</v>
      </c>
      <c r="E30" t="n" s="5">
        <v>1264000</v>
      </c>
    </row>
    <row r="31" spans="1:6">
      <c r="A31" t="s" s="4">
        <v>448</v>
      </c>
      <c r="B31" t="n" s="5">
        <v>3000</v>
      </c>
      <c r="C31" t="n" s="5">
        <v>15000</v>
      </c>
      <c r="D31" t="n" s="5">
        <v>6000</v>
      </c>
      <c r="E31" t="n" s="5">
        <v>31000</v>
      </c>
    </row>
    <row r="32" spans="1:6">
      <c r="A32" t="s" s="4">
        <v>452</v>
      </c>
    </row>
    <row r="33" spans="1:6">
      <c r="A33" t="s" s="3">
        <v>442</v>
      </c>
    </row>
    <row r="34" spans="1:6">
      <c r="A34" t="s" s="4">
        <v>446</v>
      </c>
      <c r="B34" t="n" s="5">
        <v>16591000</v>
      </c>
      <c r="D34" t="n" s="5">
        <v>16591000</v>
      </c>
      <c r="F34" t="n" s="5">
        <v>12174000</v>
      </c>
    </row>
    <row r="35" spans="1:6">
      <c r="A35" t="s" s="4">
        <v>443</v>
      </c>
      <c r="B35" t="n" s="5">
        <v>16513000</v>
      </c>
      <c r="D35" t="n" s="5">
        <v>16513000</v>
      </c>
      <c r="F35" t="n" s="5">
        <v>12142000</v>
      </c>
    </row>
    <row r="36" spans="1:6">
      <c r="A36" t="s" s="4">
        <v>447</v>
      </c>
      <c r="B36" t="n" s="5">
        <v>15182000</v>
      </c>
      <c r="C36" t="n" s="5">
        <v>8046000</v>
      </c>
      <c r="D36" t="n" s="5">
        <v>13626000</v>
      </c>
      <c r="E36" t="n" s="5">
        <v>7526000</v>
      </c>
    </row>
    <row r="37" spans="1:6">
      <c r="A37" t="s" s="4">
        <v>448</v>
      </c>
      <c r="B37" t="n" s="5">
        <v>97000</v>
      </c>
      <c r="C37" t="n" s="5">
        <v>20000</v>
      </c>
      <c r="D37" t="n" s="5">
        <v>169000</v>
      </c>
      <c r="E37" t="n" s="5">
        <v>70000</v>
      </c>
    </row>
    <row r="38" spans="1:6">
      <c r="A38" t="s" s="4">
        <v>453</v>
      </c>
    </row>
    <row r="39" spans="1:6">
      <c r="A39" t="s" s="3">
        <v>442</v>
      </c>
    </row>
    <row r="40" spans="1:6">
      <c r="A40" t="s" s="4">
        <v>446</v>
      </c>
      <c r="B40" t="n" s="5">
        <v>10592000</v>
      </c>
      <c r="D40" t="n" s="5">
        <v>10592000</v>
      </c>
      <c r="F40" t="n" s="5">
        <v>9023000</v>
      </c>
    </row>
    <row r="41" spans="1:6">
      <c r="A41" t="s" s="4">
        <v>443</v>
      </c>
      <c r="B41" t="n" s="5">
        <v>10532000</v>
      </c>
      <c r="D41" t="n" s="5">
        <v>10532000</v>
      </c>
      <c r="F41" t="n" s="5">
        <v>9023000</v>
      </c>
    </row>
    <row r="42" spans="1:6">
      <c r="A42" t="s" s="4">
        <v>444</v>
      </c>
      <c r="B42" t="n" s="5">
        <v>1721000</v>
      </c>
      <c r="D42" t="n" s="5">
        <v>1721000</v>
      </c>
      <c r="F42" t="n" s="5">
        <v>1741000</v>
      </c>
    </row>
    <row r="43" spans="1:6">
      <c r="A43" t="s" s="4">
        <v>447</v>
      </c>
      <c r="B43" t="n" s="5">
        <v>10087000</v>
      </c>
      <c r="C43" t="n" s="5">
        <v>12721000</v>
      </c>
      <c r="D43" t="n" s="5">
        <v>10008000</v>
      </c>
      <c r="E43" t="n" s="5">
        <v>12888000</v>
      </c>
    </row>
    <row r="44" spans="1:6">
      <c r="A44" t="s" s="4">
        <v>448</v>
      </c>
      <c r="B44" t="n" s="5">
        <v>19000</v>
      </c>
      <c r="C44" t="n" s="5">
        <v>26000</v>
      </c>
      <c r="D44" t="n" s="5">
        <v>42000</v>
      </c>
      <c r="E44" t="n" s="5">
        <v>63000</v>
      </c>
    </row>
    <row r="45" spans="1:6">
      <c r="A45" t="s" s="4">
        <v>454</v>
      </c>
    </row>
    <row r="46" spans="1:6">
      <c r="A46" t="s" s="3">
        <v>442</v>
      </c>
    </row>
    <row r="47" spans="1:6">
      <c r="A47" t="s" s="4">
        <v>446</v>
      </c>
      <c r="B47" t="n" s="5">
        <v>2813000</v>
      </c>
      <c r="D47" t="n" s="5">
        <v>2813000</v>
      </c>
      <c r="F47" t="n" s="5">
        <v>2243000</v>
      </c>
    </row>
    <row r="48" spans="1:6">
      <c r="A48" t="s" s="4">
        <v>443</v>
      </c>
      <c r="B48" t="n" s="5">
        <v>2328000</v>
      </c>
      <c r="D48" t="n" s="5">
        <v>2328000</v>
      </c>
      <c r="F48" t="n" s="5">
        <v>1700000</v>
      </c>
    </row>
    <row r="49" spans="1:6">
      <c r="A49" t="s" s="4">
        <v>447</v>
      </c>
      <c r="B49" t="n" s="5">
        <v>2255000</v>
      </c>
      <c r="C49" t="n" s="5">
        <v>2141000</v>
      </c>
      <c r="D49" t="n" s="5">
        <v>2201000</v>
      </c>
      <c r="E49" t="n" s="5">
        <v>2161000</v>
      </c>
    </row>
    <row r="50" spans="1:6">
      <c r="A50" t="s" s="4">
        <v>448</v>
      </c>
      <c r="B50" t="n" s="5">
        <v>30000</v>
      </c>
      <c r="C50" t="n" s="5">
        <v>20000</v>
      </c>
      <c r="D50" t="n" s="5">
        <v>59000</v>
      </c>
      <c r="E50" t="n" s="5">
        <v>41000</v>
      </c>
    </row>
    <row r="51" spans="1:6">
      <c r="A51" t="s" s="4">
        <v>455</v>
      </c>
    </row>
    <row r="52" spans="1:6">
      <c r="A52" t="s" s="3">
        <v>442</v>
      </c>
    </row>
    <row r="53" spans="1:6">
      <c r="A53" t="s" s="4">
        <v>446</v>
      </c>
      <c r="F53" t="n" s="5">
        <v>521000</v>
      </c>
    </row>
    <row r="54" spans="1:6">
      <c r="A54" t="s" s="4">
        <v>443</v>
      </c>
      <c r="F54" t="n" s="5">
        <v>521000</v>
      </c>
    </row>
    <row r="55" spans="1:6">
      <c r="A55" t="s" s="4">
        <v>444</v>
      </c>
      <c r="F55" t="n" s="5">
        <v>332000</v>
      </c>
    </row>
    <row r="56" spans="1:6">
      <c r="A56" t="s" s="4">
        <v>447</v>
      </c>
      <c r="C56" t="n" s="5">
        <v>685000</v>
      </c>
      <c r="E56" t="n" s="5">
        <v>678000</v>
      </c>
    </row>
    <row r="57" spans="1:6">
      <c r="A57" t="s" s="4">
        <v>448</v>
      </c>
      <c r="C57" t="n" s="5">
        <v>11000</v>
      </c>
      <c r="E57" t="n" s="5">
        <v>21000</v>
      </c>
    </row>
    <row r="58" spans="1:6">
      <c r="A58" t="s" s="4">
        <v>456</v>
      </c>
    </row>
    <row r="59" spans="1:6">
      <c r="A59" t="s" s="3">
        <v>442</v>
      </c>
    </row>
    <row r="60" spans="1:6">
      <c r="A60" t="s" s="4">
        <v>446</v>
      </c>
      <c r="B60" t="n" s="5">
        <v>703000</v>
      </c>
      <c r="D60" t="n" s="5">
        <v>703000</v>
      </c>
      <c r="F60" t="n" s="5">
        <v>714000</v>
      </c>
    </row>
    <row r="61" spans="1:6">
      <c r="A61" t="s" s="4">
        <v>443</v>
      </c>
      <c r="B61" t="n" s="5">
        <v>703000</v>
      </c>
      <c r="D61" t="n" s="5">
        <v>703000</v>
      </c>
      <c r="F61" t="n" s="7">
        <v>714000</v>
      </c>
    </row>
    <row r="62" spans="1:6">
      <c r="A62" t="s" s="4">
        <v>447</v>
      </c>
      <c r="B62" t="n" s="5">
        <v>707000</v>
      </c>
      <c r="C62" t="n" s="5">
        <v>276000</v>
      </c>
      <c r="D62" t="n" s="5">
        <v>709000</v>
      </c>
      <c r="E62" t="n" s="5">
        <v>277000</v>
      </c>
    </row>
    <row r="63" spans="1:6">
      <c r="A63" t="s" s="4">
        <v>448</v>
      </c>
      <c r="C63" t="n" s="7">
        <v>3000</v>
      </c>
      <c r="E63" t="n" s="7">
        <v>5000</v>
      </c>
    </row>
    <row r="64" spans="1:6">
      <c r="A64" t="s" s="4">
        <v>457</v>
      </c>
    </row>
    <row r="65" spans="1:6">
      <c r="A65" t="s" s="3">
        <v>442</v>
      </c>
    </row>
    <row r="66" spans="1:6">
      <c r="A66" t="s" s="4">
        <v>446</v>
      </c>
      <c r="B66" t="n" s="5">
        <v>547000</v>
      </c>
      <c r="D66" t="n" s="5">
        <v>547000</v>
      </c>
    </row>
    <row r="67" spans="1:6">
      <c r="A67" t="s" s="4">
        <v>443</v>
      </c>
      <c r="B67" t="n" s="5">
        <v>547000</v>
      </c>
      <c r="D67" t="n" s="5">
        <v>547000</v>
      </c>
    </row>
    <row r="68" spans="1:6">
      <c r="A68" t="s" s="4">
        <v>444</v>
      </c>
      <c r="B68" t="n" s="5">
        <v>320000</v>
      </c>
      <c r="D68" t="n" s="5">
        <v>320000</v>
      </c>
    </row>
    <row r="69" spans="1:6">
      <c r="A69" t="s" s="4">
        <v>447</v>
      </c>
      <c r="B69" t="n" s="5">
        <v>366000</v>
      </c>
      <c r="D69" t="n" s="5">
        <v>183000</v>
      </c>
    </row>
    <row r="70" spans="1:6">
      <c r="A70" t="s" s="4">
        <v>448</v>
      </c>
      <c r="B70" t="n" s="7">
        <v>2000</v>
      </c>
      <c r="D70" t="n" s="7">
        <v>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8</v>
      </c>
      <c r="B1" t="s" s="2">
        <v>2</v>
      </c>
      <c r="C1" t="s" s="2">
        <v>25</v>
      </c>
    </row>
    <row r="2" spans="1:3">
      <c r="A2" t="s" s="3">
        <v>459</v>
      </c>
    </row>
    <row r="3" spans="1:3">
      <c r="A3" t="s" s="4">
        <v>460</v>
      </c>
      <c r="B3" t="n" s="7">
        <v>20905000</v>
      </c>
      <c r="C3" t="n" s="7">
        <v>18307000</v>
      </c>
    </row>
    <row r="4" spans="1:3">
      <c r="A4" t="s" s="4">
        <v>434</v>
      </c>
    </row>
    <row r="5" spans="1:3">
      <c r="A5" t="s" s="3">
        <v>459</v>
      </c>
    </row>
    <row r="6" spans="1:3">
      <c r="A6" t="s" s="4">
        <v>460</v>
      </c>
      <c r="B6" t="n" s="5">
        <v>1901000</v>
      </c>
      <c r="C6" t="n" s="5">
        <v>1877000</v>
      </c>
    </row>
    <row r="7" spans="1:3">
      <c r="A7" t="s" s="4">
        <v>435</v>
      </c>
    </row>
    <row r="8" spans="1:3">
      <c r="A8" t="s" s="3">
        <v>459</v>
      </c>
    </row>
    <row r="9" spans="1:3">
      <c r="A9" t="s" s="4">
        <v>460</v>
      </c>
      <c r="B9" t="n" s="5">
        <v>115000</v>
      </c>
      <c r="C9" t="n" s="5">
        <v>557000</v>
      </c>
    </row>
    <row r="10" spans="1:3">
      <c r="A10" t="s" s="4">
        <v>414</v>
      </c>
    </row>
    <row r="11" spans="1:3">
      <c r="A11" t="s" s="3">
        <v>459</v>
      </c>
    </row>
    <row r="12" spans="1:3">
      <c r="A12" t="s" s="4">
        <v>460</v>
      </c>
      <c r="B12" t="n" s="5">
        <v>4288000</v>
      </c>
      <c r="C12" t="n" s="5">
        <v>3115000</v>
      </c>
    </row>
    <row r="13" spans="1:3">
      <c r="A13" t="s" s="4">
        <v>400</v>
      </c>
    </row>
    <row r="14" spans="1:3">
      <c r="A14" t="s" s="3">
        <v>459</v>
      </c>
    </row>
    <row r="15" spans="1:3">
      <c r="A15" t="s" s="4">
        <v>460</v>
      </c>
      <c r="B15" t="n" s="7">
        <v>14601000</v>
      </c>
      <c r="C15" t="n" s="7">
        <v>1275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18548</v>
      </c>
      <c r="C4" t="n" s="7">
        <v>17530</v>
      </c>
      <c r="D4" t="n" s="7">
        <v>36577</v>
      </c>
      <c r="E4" t="n" s="7">
        <v>34776</v>
      </c>
    </row>
    <row r="5" spans="1:5">
      <c r="A5" t="s" s="4">
        <v>78</v>
      </c>
      <c r="B5" t="n" s="5">
        <v>1519</v>
      </c>
      <c r="C5" t="n" s="5">
        <v>1731</v>
      </c>
      <c r="D5" t="n" s="5">
        <v>3142</v>
      </c>
      <c r="E5" t="n" s="5">
        <v>3494</v>
      </c>
    </row>
    <row r="6" spans="1:5">
      <c r="A6" t="s" s="4">
        <v>79</v>
      </c>
      <c r="B6" t="n" s="5">
        <v>509</v>
      </c>
      <c r="C6" t="n" s="5">
        <v>637</v>
      </c>
      <c r="D6" t="n" s="5">
        <v>1026</v>
      </c>
      <c r="E6" t="n" s="5">
        <v>1373</v>
      </c>
    </row>
    <row r="7" spans="1:5">
      <c r="A7" t="s" s="4">
        <v>80</v>
      </c>
      <c r="B7" t="n" s="5">
        <v>20576</v>
      </c>
      <c r="C7" t="n" s="5">
        <v>19898</v>
      </c>
      <c r="D7" t="n" s="5">
        <v>40745</v>
      </c>
      <c r="E7" t="n" s="5">
        <v>39643</v>
      </c>
    </row>
    <row r="8" spans="1:5">
      <c r="A8" t="s" s="3">
        <v>81</v>
      </c>
    </row>
    <row r="9" spans="1:5">
      <c r="A9" t="s" s="4">
        <v>42</v>
      </c>
      <c r="B9" t="n" s="5">
        <v>967</v>
      </c>
      <c r="C9" t="n" s="5">
        <v>986</v>
      </c>
      <c r="D9" t="n" s="5">
        <v>1922</v>
      </c>
      <c r="E9" t="n" s="5">
        <v>2082</v>
      </c>
    </row>
    <row r="10" spans="1:5">
      <c r="A10" t="s" s="4">
        <v>82</v>
      </c>
      <c r="B10" t="n" s="5">
        <v>1176</v>
      </c>
      <c r="C10" t="n" s="5">
        <v>753</v>
      </c>
      <c r="D10" t="n" s="5">
        <v>2257</v>
      </c>
      <c r="E10" t="n" s="5">
        <v>1337</v>
      </c>
    </row>
    <row r="11" spans="1:5">
      <c r="A11" t="s" s="4">
        <v>83</v>
      </c>
      <c r="B11" t="n" s="5">
        <v>2143</v>
      </c>
      <c r="C11" t="n" s="5">
        <v>1739</v>
      </c>
      <c r="D11" t="n" s="5">
        <v>4179</v>
      </c>
      <c r="E11" t="n" s="5">
        <v>3419</v>
      </c>
    </row>
    <row r="12" spans="1:5">
      <c r="A12" t="s" s="4">
        <v>84</v>
      </c>
      <c r="B12" t="n" s="5">
        <v>18433</v>
      </c>
      <c r="C12" t="n" s="5">
        <v>18159</v>
      </c>
      <c r="D12" t="n" s="5">
        <v>36566</v>
      </c>
      <c r="E12" t="n" s="5">
        <v>36224</v>
      </c>
    </row>
    <row r="13" spans="1:5">
      <c r="A13" t="s" s="4">
        <v>85</v>
      </c>
      <c r="B13" t="n" s="5">
        <v>300</v>
      </c>
      <c r="C13" t="n" s="5">
        <v>275</v>
      </c>
      <c r="D13" t="n" s="5">
        <v>675</v>
      </c>
      <c r="E13" t="n" s="5">
        <v>805</v>
      </c>
    </row>
    <row r="14" spans="1:5">
      <c r="A14" t="s" s="4">
        <v>86</v>
      </c>
      <c r="B14" t="n" s="5">
        <v>18133</v>
      </c>
      <c r="C14" t="n" s="5">
        <v>17884</v>
      </c>
      <c r="D14" t="n" s="5">
        <v>35891</v>
      </c>
      <c r="E14" t="n" s="5">
        <v>35419</v>
      </c>
    </row>
    <row r="15" spans="1:5">
      <c r="A15" t="s" s="3">
        <v>87</v>
      </c>
    </row>
    <row r="16" spans="1:5">
      <c r="A16" t="s" s="4">
        <v>88</v>
      </c>
      <c r="B16" t="n" s="5">
        <v>899</v>
      </c>
      <c r="C16" t="n" s="5">
        <v>897</v>
      </c>
      <c r="D16" t="n" s="5">
        <v>1682</v>
      </c>
      <c r="E16" t="n" s="5">
        <v>1689</v>
      </c>
    </row>
    <row r="17" spans="1:5">
      <c r="A17" t="s" s="4">
        <v>89</v>
      </c>
      <c r="B17" t="n" s="5">
        <v>629</v>
      </c>
      <c r="C17" t="n" s="5">
        <v>608</v>
      </c>
      <c r="D17" t="n" s="5">
        <v>1157</v>
      </c>
      <c r="E17" t="n" s="5">
        <v>1148</v>
      </c>
    </row>
    <row r="18" spans="1:5">
      <c r="A18" t="s" s="4">
        <v>90</v>
      </c>
      <c r="B18" t="n" s="5">
        <v>2059</v>
      </c>
      <c r="C18" t="n" s="5">
        <v>2261</v>
      </c>
      <c r="D18" t="n" s="5">
        <v>3949</v>
      </c>
      <c r="E18" t="n" s="5">
        <v>4104</v>
      </c>
    </row>
    <row r="19" spans="1:5">
      <c r="A19" t="s" s="4">
        <v>91</v>
      </c>
      <c r="B19" t="n" s="5">
        <v>59</v>
      </c>
      <c r="C19" t="n" s="5">
        <v>226</v>
      </c>
      <c r="D19" t="n" s="5">
        <v>111</v>
      </c>
      <c r="E19" t="n" s="5">
        <v>454</v>
      </c>
    </row>
    <row r="20" spans="1:5">
      <c r="A20" t="s" s="4">
        <v>92</v>
      </c>
      <c r="B20" t="n" s="5">
        <v>30</v>
      </c>
      <c r="D20" t="n" s="5">
        <v>111</v>
      </c>
    </row>
    <row r="21" spans="1:5">
      <c r="A21" t="s" s="4">
        <v>93</v>
      </c>
      <c r="B21" t="n" s="5">
        <v>185</v>
      </c>
      <c r="C21" t="n" s="5">
        <v>219</v>
      </c>
      <c r="D21" t="n" s="5">
        <v>377</v>
      </c>
      <c r="E21" t="n" s="5">
        <v>351</v>
      </c>
    </row>
    <row r="22" spans="1:5">
      <c r="A22" t="s" s="4">
        <v>94</v>
      </c>
      <c r="B22" t="n" s="5">
        <v>0</v>
      </c>
      <c r="C22" t="n" s="5">
        <v>348</v>
      </c>
      <c r="D22" t="n" s="5">
        <v>0</v>
      </c>
      <c r="E22" t="n" s="5">
        <v>348</v>
      </c>
    </row>
    <row r="23" spans="1:5">
      <c r="A23" t="s" s="4">
        <v>95</v>
      </c>
      <c r="B23" t="n" s="5">
        <v>-72</v>
      </c>
      <c r="C23" t="n" s="5">
        <v>-107</v>
      </c>
      <c r="D23" t="n" s="5">
        <v>-51</v>
      </c>
      <c r="E23" t="n" s="5">
        <v>-139</v>
      </c>
    </row>
    <row r="24" spans="1:5">
      <c r="A24" t="s" s="4">
        <v>96</v>
      </c>
      <c r="B24" t="n" s="5">
        <v>364</v>
      </c>
      <c r="C24" t="n" s="5">
        <v>377</v>
      </c>
      <c r="D24" t="n" s="5">
        <v>810</v>
      </c>
      <c r="E24" t="n" s="5">
        <v>715</v>
      </c>
    </row>
    <row r="25" spans="1:5">
      <c r="A25" t="s" s="4">
        <v>97</v>
      </c>
      <c r="B25" t="n" s="5">
        <v>18</v>
      </c>
      <c r="C25" t="n" s="5">
        <v>1</v>
      </c>
      <c r="D25" t="n" s="5">
        <v>11</v>
      </c>
      <c r="E25" t="n" s="5">
        <v>2</v>
      </c>
    </row>
    <row r="26" spans="1:5">
      <c r="A26" t="s" s="4">
        <v>98</v>
      </c>
      <c r="B26" t="n" s="5">
        <v>4171</v>
      </c>
      <c r="C26" t="n" s="5">
        <v>4830</v>
      </c>
      <c r="D26" t="n" s="5">
        <v>8157</v>
      </c>
      <c r="E26" t="n" s="5">
        <v>8672</v>
      </c>
    </row>
    <row r="27" spans="1:5">
      <c r="A27" t="s" s="3">
        <v>99</v>
      </c>
    </row>
    <row r="28" spans="1:5">
      <c r="A28" t="s" s="4">
        <v>100</v>
      </c>
      <c r="B28" t="n" s="5">
        <v>7700</v>
      </c>
      <c r="C28" t="n" s="5">
        <v>8131</v>
      </c>
      <c r="D28" t="n" s="5">
        <v>15239</v>
      </c>
      <c r="E28" t="n" s="5">
        <v>15816</v>
      </c>
    </row>
    <row r="29" spans="1:5">
      <c r="A29" t="s" s="4">
        <v>101</v>
      </c>
      <c r="B29" t="n" s="5">
        <v>1242</v>
      </c>
      <c r="C29" t="n" s="5">
        <v>1364</v>
      </c>
      <c r="D29" t="n" s="5">
        <v>2696</v>
      </c>
      <c r="E29" t="n" s="5">
        <v>2828</v>
      </c>
    </row>
    <row r="30" spans="1:5">
      <c r="A30" t="s" s="4">
        <v>102</v>
      </c>
      <c r="B30" t="n" s="5">
        <v>813</v>
      </c>
      <c r="C30" t="n" s="5">
        <v>768</v>
      </c>
      <c r="D30" t="n" s="5">
        <v>1611</v>
      </c>
      <c r="E30" t="n" s="5">
        <v>1524</v>
      </c>
    </row>
    <row r="31" spans="1:5">
      <c r="A31" t="s" s="4">
        <v>103</v>
      </c>
      <c r="B31" t="n" s="5">
        <v>415</v>
      </c>
      <c r="C31" t="n" s="5">
        <v>610</v>
      </c>
      <c r="D31" t="n" s="5">
        <v>689</v>
      </c>
      <c r="E31" t="n" s="5">
        <v>1142</v>
      </c>
    </row>
    <row r="32" spans="1:5">
      <c r="A32" t="s" s="4">
        <v>104</v>
      </c>
      <c r="B32" t="n" s="5">
        <v>506</v>
      </c>
      <c r="C32" t="n" s="5">
        <v>538</v>
      </c>
      <c r="D32" t="n" s="5">
        <v>1004</v>
      </c>
      <c r="E32" t="n" s="5">
        <v>1083</v>
      </c>
    </row>
    <row r="33" spans="1:5">
      <c r="A33" t="s" s="4">
        <v>105</v>
      </c>
      <c r="B33" t="n" s="5">
        <v>1101</v>
      </c>
      <c r="C33" t="n" s="5">
        <v>987</v>
      </c>
      <c r="D33" t="n" s="5">
        <v>2189</v>
      </c>
      <c r="E33" t="n" s="5">
        <v>2057</v>
      </c>
    </row>
    <row r="34" spans="1:5">
      <c r="A34" t="s" s="4">
        <v>106</v>
      </c>
      <c r="B34" t="n" s="5">
        <v>423</v>
      </c>
      <c r="C34" t="n" s="5">
        <v>494</v>
      </c>
      <c r="D34" t="n" s="5">
        <v>898</v>
      </c>
      <c r="E34" t="n" s="5">
        <v>940</v>
      </c>
    </row>
    <row r="35" spans="1:5">
      <c r="A35" t="s" s="4">
        <v>107</v>
      </c>
      <c r="B35" t="n" s="5">
        <v>539</v>
      </c>
      <c r="C35" t="n" s="5">
        <v>523</v>
      </c>
      <c r="D35" t="n" s="5">
        <v>934</v>
      </c>
      <c r="E35" t="n" s="5">
        <v>898</v>
      </c>
    </row>
    <row r="36" spans="1:5">
      <c r="A36" t="s" s="4">
        <v>108</v>
      </c>
      <c r="B36" t="n" s="5">
        <v>1469</v>
      </c>
      <c r="C36" t="n" s="5">
        <v>1415</v>
      </c>
      <c r="D36" t="n" s="5">
        <v>2636</v>
      </c>
      <c r="E36" t="n" s="5">
        <v>2649</v>
      </c>
    </row>
    <row r="37" spans="1:5">
      <c r="A37" t="s" s="4">
        <v>109</v>
      </c>
      <c r="B37" t="n" s="5">
        <v>184</v>
      </c>
      <c r="D37" t="n" s="5">
        <v>234</v>
      </c>
    </row>
    <row r="38" spans="1:5">
      <c r="A38" t="s" s="4">
        <v>110</v>
      </c>
      <c r="B38" t="n" s="5">
        <v>14392</v>
      </c>
      <c r="C38" t="n" s="5">
        <v>14830</v>
      </c>
      <c r="D38" t="n" s="5">
        <v>28130</v>
      </c>
      <c r="E38" t="n" s="5">
        <v>28937</v>
      </c>
    </row>
    <row r="39" spans="1:5">
      <c r="A39" t="s" s="4">
        <v>111</v>
      </c>
      <c r="B39" t="n" s="5">
        <v>7912</v>
      </c>
      <c r="C39" t="n" s="5">
        <v>7884</v>
      </c>
      <c r="D39" t="n" s="5">
        <v>15918</v>
      </c>
      <c r="E39" t="n" s="5">
        <v>15154</v>
      </c>
    </row>
    <row r="40" spans="1:5">
      <c r="A40" t="s" s="4">
        <v>112</v>
      </c>
      <c r="B40" t="n" s="5">
        <v>2779</v>
      </c>
      <c r="C40" t="n" s="5">
        <v>2767</v>
      </c>
      <c r="D40" t="n" s="5">
        <v>5523</v>
      </c>
      <c r="E40" t="n" s="5">
        <v>5330</v>
      </c>
    </row>
    <row r="41" spans="1:5">
      <c r="A41" t="s" s="4">
        <v>113</v>
      </c>
      <c r="B41" t="n" s="7">
        <v>5133</v>
      </c>
      <c r="C41" t="n" s="7">
        <v>5117</v>
      </c>
      <c r="D41" t="n" s="7">
        <v>10395</v>
      </c>
      <c r="E41" t="n" s="7">
        <v>9824</v>
      </c>
    </row>
    <row r="42" spans="1:5">
      <c r="A42" t="s" s="4">
        <v>114</v>
      </c>
      <c r="B42" t="n" s="8">
        <v>0.31</v>
      </c>
      <c r="C42" t="n" s="8">
        <v>0.31</v>
      </c>
      <c r="D42" t="n" s="8">
        <v>0.63</v>
      </c>
      <c r="E42" t="n" s="8">
        <v>0.58</v>
      </c>
    </row>
    <row r="43" spans="1:5">
      <c r="A43" t="s" s="4">
        <v>115</v>
      </c>
      <c r="B43" t="n" s="8">
        <v>0.31</v>
      </c>
      <c r="C43" t="n" s="8">
        <v>0.3</v>
      </c>
      <c r="D43" t="n" s="8">
        <v>0.63</v>
      </c>
      <c r="E43" t="n" s="8">
        <v>0.58</v>
      </c>
    </row>
    <row r="44" spans="1:5">
      <c r="A44" t="s" s="4">
        <v>116</v>
      </c>
      <c r="B44" t="n" s="5">
        <v>16401</v>
      </c>
      <c r="C44" t="n" s="5">
        <v>16740</v>
      </c>
      <c r="D44" t="n" s="5">
        <v>16433</v>
      </c>
      <c r="E44" t="n" s="5">
        <v>16812</v>
      </c>
    </row>
    <row r="45" spans="1:5">
      <c r="A45" t="s" s="4">
        <v>117</v>
      </c>
      <c r="B45" t="n" s="5">
        <v>16593</v>
      </c>
      <c r="C45" t="n" s="5">
        <v>16822</v>
      </c>
      <c r="D45" t="n" s="5">
        <v>16613</v>
      </c>
      <c r="E45" t="n" s="5">
        <v>16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1</v>
      </c>
      <c r="B1" t="s" s="2">
        <v>2</v>
      </c>
      <c r="C1" t="s" s="2">
        <v>25</v>
      </c>
    </row>
    <row r="2" spans="1:3">
      <c r="A2" t="s" s="3">
        <v>459</v>
      </c>
    </row>
    <row r="3" spans="1:3">
      <c r="A3" t="s" s="4">
        <v>462</v>
      </c>
      <c r="B3" t="n" s="7">
        <v>6434</v>
      </c>
      <c r="C3" t="n" s="7">
        <v>8329</v>
      </c>
    </row>
    <row r="4" spans="1:3">
      <c r="A4" t="s" s="4">
        <v>463</v>
      </c>
      <c r="B4" t="n" s="5">
        <v>2169</v>
      </c>
      <c r="C4" t="n" s="5">
        <v>1927</v>
      </c>
    </row>
    <row r="5" spans="1:3">
      <c r="A5" t="s" s="4">
        <v>464</v>
      </c>
      <c r="B5" t="n" s="5">
        <v>19528</v>
      </c>
      <c r="C5" t="n" s="5">
        <v>16767</v>
      </c>
    </row>
    <row r="6" spans="1:3">
      <c r="A6" t="s" s="4">
        <v>465</v>
      </c>
      <c r="B6" t="n" s="5">
        <v>28131</v>
      </c>
      <c r="C6" t="n" s="5">
        <v>27023</v>
      </c>
    </row>
    <row r="7" spans="1:3">
      <c r="A7" t="s" s="4">
        <v>466</v>
      </c>
      <c r="B7" t="n" s="5">
        <v>1774125</v>
      </c>
      <c r="C7" t="n" s="5">
        <v>1691664</v>
      </c>
    </row>
    <row r="8" spans="1:3">
      <c r="A8" t="s" s="4">
        <v>394</v>
      </c>
      <c r="B8" t="n" s="5">
        <v>1802256</v>
      </c>
      <c r="C8" t="n" s="5">
        <v>1718687</v>
      </c>
    </row>
    <row r="9" spans="1:3">
      <c r="A9" t="s" s="4">
        <v>414</v>
      </c>
    </row>
    <row r="10" spans="1:3">
      <c r="A10" t="s" s="3">
        <v>459</v>
      </c>
    </row>
    <row r="11" spans="1:3">
      <c r="A11" t="s" s="4">
        <v>462</v>
      </c>
      <c r="B11" t="n" s="5">
        <v>4797</v>
      </c>
      <c r="C11" t="n" s="5">
        <v>7365</v>
      </c>
    </row>
    <row r="12" spans="1:3">
      <c r="A12" t="s" s="4">
        <v>463</v>
      </c>
      <c r="B12" t="n" s="5">
        <v>1846</v>
      </c>
      <c r="C12" t="n" s="5">
        <v>1695</v>
      </c>
    </row>
    <row r="13" spans="1:3">
      <c r="A13" t="s" s="4">
        <v>464</v>
      </c>
      <c r="B13" t="n" s="5">
        <v>3204</v>
      </c>
      <c r="C13" t="n" s="5">
        <v>1619</v>
      </c>
    </row>
    <row r="14" spans="1:3">
      <c r="A14" t="s" s="4">
        <v>465</v>
      </c>
      <c r="B14" t="n" s="5">
        <v>9847</v>
      </c>
      <c r="C14" t="n" s="5">
        <v>10679</v>
      </c>
    </row>
    <row r="15" spans="1:3">
      <c r="A15" t="s" s="4">
        <v>466</v>
      </c>
      <c r="B15" t="n" s="5">
        <v>790543</v>
      </c>
      <c r="C15" t="n" s="5">
        <v>774762</v>
      </c>
    </row>
    <row r="16" spans="1:3">
      <c r="A16" t="s" s="4">
        <v>394</v>
      </c>
      <c r="B16" t="n" s="5">
        <v>800390</v>
      </c>
      <c r="C16" t="n" s="5">
        <v>785441</v>
      </c>
    </row>
    <row r="17" spans="1:3">
      <c r="A17" t="s" s="4">
        <v>400</v>
      </c>
    </row>
    <row r="18" spans="1:3">
      <c r="A18" t="s" s="3">
        <v>459</v>
      </c>
    </row>
    <row r="19" spans="1:3">
      <c r="A19" t="s" s="4">
        <v>462</v>
      </c>
      <c r="B19" t="n" s="5">
        <v>1374</v>
      </c>
      <c r="C19" t="n" s="5">
        <v>119</v>
      </c>
    </row>
    <row r="20" spans="1:3">
      <c r="A20" t="s" s="4">
        <v>464</v>
      </c>
      <c r="B20" t="n" s="5">
        <v>14601</v>
      </c>
      <c r="C20" t="n" s="5">
        <v>12758</v>
      </c>
    </row>
    <row r="21" spans="1:3">
      <c r="A21" t="s" s="4">
        <v>465</v>
      </c>
      <c r="B21" t="n" s="5">
        <v>15975</v>
      </c>
      <c r="C21" t="n" s="5">
        <v>12877</v>
      </c>
    </row>
    <row r="22" spans="1:3">
      <c r="A22" t="s" s="4">
        <v>466</v>
      </c>
      <c r="B22" t="n" s="5">
        <v>682311</v>
      </c>
      <c r="C22" t="n" s="5">
        <v>637074</v>
      </c>
    </row>
    <row r="23" spans="1:3">
      <c r="A23" t="s" s="4">
        <v>394</v>
      </c>
      <c r="B23" t="n" s="5">
        <v>698286</v>
      </c>
      <c r="C23" t="n" s="5">
        <v>649951</v>
      </c>
    </row>
    <row r="24" spans="1:3">
      <c r="A24" t="s" s="4">
        <v>434</v>
      </c>
    </row>
    <row r="25" spans="1:3">
      <c r="A25" t="s" s="3">
        <v>459</v>
      </c>
    </row>
    <row r="26" spans="1:3">
      <c r="A26" t="s" s="4">
        <v>462</v>
      </c>
      <c r="B26" t="n" s="5">
        <v>263</v>
      </c>
      <c r="C26" t="n" s="5">
        <v>845</v>
      </c>
    </row>
    <row r="27" spans="1:3">
      <c r="A27" t="s" s="4">
        <v>463</v>
      </c>
      <c r="B27" t="n" s="5">
        <v>323</v>
      </c>
      <c r="C27" t="n" s="5">
        <v>232</v>
      </c>
    </row>
    <row r="28" spans="1:3">
      <c r="A28" t="s" s="4">
        <v>464</v>
      </c>
      <c r="B28" t="n" s="5">
        <v>1608</v>
      </c>
      <c r="C28" t="n" s="5">
        <v>1833</v>
      </c>
    </row>
    <row r="29" spans="1:3">
      <c r="A29" t="s" s="4">
        <v>465</v>
      </c>
      <c r="B29" t="n" s="5">
        <v>2194</v>
      </c>
      <c r="C29" t="n" s="5">
        <v>2910</v>
      </c>
    </row>
    <row r="30" spans="1:3">
      <c r="A30" t="s" s="4">
        <v>466</v>
      </c>
      <c r="B30" t="n" s="5">
        <v>190157</v>
      </c>
      <c r="C30" t="n" s="5">
        <v>196439</v>
      </c>
    </row>
    <row r="31" spans="1:3">
      <c r="A31" t="s" s="4">
        <v>394</v>
      </c>
      <c r="B31" t="n" s="5">
        <v>192351</v>
      </c>
      <c r="C31" t="n" s="5">
        <v>199349</v>
      </c>
    </row>
    <row r="32" spans="1:3">
      <c r="A32" t="s" s="4">
        <v>435</v>
      </c>
    </row>
    <row r="33" spans="1:3">
      <c r="A33" t="s" s="3">
        <v>459</v>
      </c>
    </row>
    <row r="34" spans="1:3">
      <c r="A34" t="s" s="4">
        <v>464</v>
      </c>
      <c r="B34" t="n" s="5">
        <v>115</v>
      </c>
      <c r="C34" t="n" s="5">
        <v>557</v>
      </c>
    </row>
    <row r="35" spans="1:3">
      <c r="A35" t="s" s="4">
        <v>465</v>
      </c>
      <c r="B35" t="n" s="5">
        <v>115</v>
      </c>
      <c r="C35" t="n" s="5">
        <v>557</v>
      </c>
    </row>
    <row r="36" spans="1:3">
      <c r="A36" t="s" s="4">
        <v>466</v>
      </c>
      <c r="B36" t="n" s="5">
        <v>111114</v>
      </c>
      <c r="C36" t="n" s="5">
        <v>83389</v>
      </c>
    </row>
    <row r="37" spans="1:3">
      <c r="A37" t="s" s="4">
        <v>394</v>
      </c>
      <c r="B37" t="n" s="7">
        <v>111229</v>
      </c>
      <c r="C37" t="n" s="7">
        <v>839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7</v>
      </c>
      <c r="B1" t="s" s="2">
        <v>2</v>
      </c>
      <c r="C1" t="s" s="2">
        <v>25</v>
      </c>
    </row>
    <row r="2" spans="1:3">
      <c r="A2" t="s" s="3">
        <v>468</v>
      </c>
    </row>
    <row r="3" spans="1:3">
      <c r="A3" t="s" s="4">
        <v>469</v>
      </c>
      <c r="B3" t="n" s="7">
        <v>809515</v>
      </c>
      <c r="C3" t="n" s="7">
        <v>733897</v>
      </c>
    </row>
    <row r="4" spans="1:3">
      <c r="A4" t="s" s="4">
        <v>400</v>
      </c>
    </row>
    <row r="5" spans="1:3">
      <c r="A5" t="s" s="3">
        <v>468</v>
      </c>
    </row>
    <row r="6" spans="1:3">
      <c r="A6" t="s" s="4">
        <v>469</v>
      </c>
      <c r="B6" t="n" s="5">
        <v>698286</v>
      </c>
      <c r="C6" t="n" s="5">
        <v>649951</v>
      </c>
    </row>
    <row r="7" spans="1:3">
      <c r="A7" t="s" s="4">
        <v>435</v>
      </c>
    </row>
    <row r="8" spans="1:3">
      <c r="A8" t="s" s="3">
        <v>468</v>
      </c>
    </row>
    <row r="9" spans="1:3">
      <c r="A9" t="s" s="4">
        <v>469</v>
      </c>
      <c r="B9" t="n" s="5">
        <v>111229</v>
      </c>
      <c r="C9" t="n" s="5">
        <v>83946</v>
      </c>
    </row>
    <row r="10" spans="1:3">
      <c r="A10" t="s" s="4">
        <v>470</v>
      </c>
    </row>
    <row r="11" spans="1:3">
      <c r="A11" t="s" s="3">
        <v>468</v>
      </c>
    </row>
    <row r="12" spans="1:3">
      <c r="A12" t="s" s="4">
        <v>469</v>
      </c>
      <c r="B12" t="n" s="5">
        <v>757327</v>
      </c>
      <c r="C12" t="n" s="5">
        <v>694680</v>
      </c>
    </row>
    <row r="13" spans="1:3">
      <c r="A13" t="s" s="4">
        <v>471</v>
      </c>
    </row>
    <row r="14" spans="1:3">
      <c r="A14" t="s" s="3">
        <v>468</v>
      </c>
    </row>
    <row r="15" spans="1:3">
      <c r="A15" t="s" s="4">
        <v>469</v>
      </c>
      <c r="B15" t="n" s="5">
        <v>650776</v>
      </c>
      <c r="C15" t="n" s="5">
        <v>611987</v>
      </c>
    </row>
    <row r="16" spans="1:3">
      <c r="A16" t="s" s="4">
        <v>472</v>
      </c>
    </row>
    <row r="17" spans="1:3">
      <c r="A17" t="s" s="3">
        <v>468</v>
      </c>
    </row>
    <row r="18" spans="1:3">
      <c r="A18" t="s" s="4">
        <v>469</v>
      </c>
      <c r="B18" t="n" s="5">
        <v>106551</v>
      </c>
      <c r="C18" t="n" s="5">
        <v>82693</v>
      </c>
    </row>
    <row r="19" spans="1:3">
      <c r="A19" t="s" s="4">
        <v>473</v>
      </c>
    </row>
    <row r="20" spans="1:3">
      <c r="A20" t="s" s="3">
        <v>468</v>
      </c>
    </row>
    <row r="21" spans="1:3">
      <c r="A21" t="s" s="4">
        <v>469</v>
      </c>
      <c r="B21" t="n" s="5">
        <v>26131</v>
      </c>
      <c r="C21" t="n" s="5">
        <v>12857</v>
      </c>
    </row>
    <row r="22" spans="1:3">
      <c r="A22" t="s" s="4">
        <v>474</v>
      </c>
    </row>
    <row r="23" spans="1:3">
      <c r="A23" t="s" s="3">
        <v>468</v>
      </c>
    </row>
    <row r="24" spans="1:3">
      <c r="A24" t="s" s="4">
        <v>469</v>
      </c>
      <c r="B24" t="n" s="5">
        <v>24264</v>
      </c>
      <c r="C24" t="n" s="5">
        <v>12684</v>
      </c>
    </row>
    <row r="25" spans="1:3">
      <c r="A25" t="s" s="4">
        <v>475</v>
      </c>
    </row>
    <row r="26" spans="1:3">
      <c r="A26" t="s" s="3">
        <v>468</v>
      </c>
    </row>
    <row r="27" spans="1:3">
      <c r="A27" t="s" s="4">
        <v>469</v>
      </c>
      <c r="B27" t="n" s="5">
        <v>1867</v>
      </c>
      <c r="C27" t="n" s="5">
        <v>173</v>
      </c>
    </row>
    <row r="28" spans="1:3">
      <c r="A28" t="s" s="4">
        <v>476</v>
      </c>
    </row>
    <row r="29" spans="1:3">
      <c r="A29" t="s" s="3">
        <v>468</v>
      </c>
    </row>
    <row r="30" spans="1:3">
      <c r="A30" t="s" s="4">
        <v>469</v>
      </c>
      <c r="B30" t="n" s="5">
        <v>26057</v>
      </c>
      <c r="C30" t="n" s="5">
        <v>26360</v>
      </c>
    </row>
    <row r="31" spans="1:3">
      <c r="A31" t="s" s="4">
        <v>477</v>
      </c>
    </row>
    <row r="32" spans="1:3">
      <c r="A32" t="s" s="3">
        <v>468</v>
      </c>
    </row>
    <row r="33" spans="1:3">
      <c r="A33" t="s" s="4">
        <v>469</v>
      </c>
      <c r="B33" t="n" s="5">
        <v>23246</v>
      </c>
      <c r="C33" t="n" s="5">
        <v>25280</v>
      </c>
    </row>
    <row r="34" spans="1:3">
      <c r="A34" t="s" s="4">
        <v>478</v>
      </c>
    </row>
    <row r="35" spans="1:3">
      <c r="A35" t="s" s="3">
        <v>468</v>
      </c>
    </row>
    <row r="36" spans="1:3">
      <c r="A36" t="s" s="4">
        <v>469</v>
      </c>
      <c r="B36" t="n" s="7">
        <v>2811</v>
      </c>
      <c r="C36" t="n" s="7">
        <v>10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9</v>
      </c>
      <c r="B1" t="s" s="2">
        <v>2</v>
      </c>
      <c r="C1" t="s" s="2">
        <v>25</v>
      </c>
    </row>
    <row r="2" spans="1:3">
      <c r="A2" t="s" s="3">
        <v>468</v>
      </c>
    </row>
    <row r="3" spans="1:3">
      <c r="A3" t="s" s="4">
        <v>480</v>
      </c>
      <c r="B3" t="n" s="7">
        <v>20905000</v>
      </c>
      <c r="C3" t="n" s="7">
        <v>18307000</v>
      </c>
    </row>
    <row r="4" spans="1:3">
      <c r="A4" t="s" s="4">
        <v>394</v>
      </c>
      <c r="B4" t="n" s="5">
        <v>1802256000</v>
      </c>
      <c r="C4" t="n" s="5">
        <v>1718687000</v>
      </c>
    </row>
    <row r="5" spans="1:3">
      <c r="A5" t="s" s="4">
        <v>481</v>
      </c>
    </row>
    <row r="6" spans="1:3">
      <c r="A6" t="s" s="3">
        <v>468</v>
      </c>
    </row>
    <row r="7" spans="1:3">
      <c r="A7" t="s" s="4">
        <v>482</v>
      </c>
      <c r="B7" t="n" s="5">
        <v>796102000</v>
      </c>
      <c r="C7" t="n" s="5">
        <v>782326000</v>
      </c>
    </row>
    <row r="8" spans="1:3">
      <c r="A8" t="s" s="4">
        <v>480</v>
      </c>
      <c r="B8" t="n" s="5">
        <v>4288000</v>
      </c>
      <c r="C8" t="n" s="5">
        <v>3115000</v>
      </c>
    </row>
    <row r="9" spans="1:3">
      <c r="A9" t="s" s="4">
        <v>394</v>
      </c>
      <c r="B9" t="n" s="5">
        <v>800390000</v>
      </c>
      <c r="C9" t="n" s="5">
        <v>785441000</v>
      </c>
    </row>
    <row r="10" spans="1:3">
      <c r="A10" t="s" s="4">
        <v>483</v>
      </c>
    </row>
    <row r="11" spans="1:3">
      <c r="A11" t="s" s="3">
        <v>468</v>
      </c>
    </row>
    <row r="12" spans="1:3">
      <c r="A12" t="s" s="4">
        <v>482</v>
      </c>
      <c r="B12" t="n" s="5">
        <v>190450000</v>
      </c>
      <c r="C12" t="n" s="5">
        <v>197472000</v>
      </c>
    </row>
    <row r="13" spans="1:3">
      <c r="A13" t="s" s="4">
        <v>480</v>
      </c>
      <c r="B13" t="n" s="5">
        <v>1901000</v>
      </c>
      <c r="C13" t="n" s="5">
        <v>1877000</v>
      </c>
    </row>
    <row r="14" spans="1:3">
      <c r="A14" t="s" s="4">
        <v>394</v>
      </c>
      <c r="B14" t="n" s="7">
        <v>192351000</v>
      </c>
      <c r="C14" t="n" s="7">
        <v>19934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33"/>
    <col customWidth="1" max="3" min="3" width="33"/>
    <col customWidth="1" max="4" min="4" width="33"/>
    <col customWidth="1" max="5" min="5" width="33"/>
  </cols>
  <sheetData>
    <row r="1" spans="1:5">
      <c r="A1" t="s" s="1">
        <v>484</v>
      </c>
      <c r="B1" t="s" s="2">
        <v>74</v>
      </c>
      <c r="D1" t="s" s="2">
        <v>1</v>
      </c>
    </row>
    <row r="2" spans="1:5">
      <c r="B2" t="s" s="2">
        <v>485</v>
      </c>
      <c r="C2" t="s" s="2">
        <v>486</v>
      </c>
      <c r="D2" t="s" s="2">
        <v>485</v>
      </c>
      <c r="E2" t="s" s="2">
        <v>486</v>
      </c>
    </row>
    <row r="3" spans="1:5">
      <c r="A3" t="s" s="4">
        <v>414</v>
      </c>
    </row>
    <row r="4" spans="1:5">
      <c r="A4" t="s" s="3">
        <v>487</v>
      </c>
    </row>
    <row r="5" spans="1:5">
      <c r="A5" t="s" s="4">
        <v>488</v>
      </c>
      <c r="B5" t="n" s="5">
        <v>2</v>
      </c>
      <c r="C5" t="n" s="5">
        <v>1</v>
      </c>
      <c r="D5" t="n" s="5">
        <v>4</v>
      </c>
      <c r="E5" t="n" s="5">
        <v>4</v>
      </c>
    </row>
    <row r="6" spans="1:5">
      <c r="A6" t="s" s="4">
        <v>489</v>
      </c>
      <c r="B6" t="n" s="7">
        <v>268</v>
      </c>
      <c r="C6" t="n" s="7">
        <v>358</v>
      </c>
      <c r="D6" t="n" s="7">
        <v>517</v>
      </c>
      <c r="E6" t="n" s="7">
        <v>882</v>
      </c>
    </row>
    <row r="7" spans="1:5">
      <c r="A7" t="s" s="4">
        <v>490</v>
      </c>
      <c r="B7" t="n" s="7">
        <v>231</v>
      </c>
      <c r="C7" t="n" s="7">
        <v>358</v>
      </c>
      <c r="D7" t="n" s="7">
        <v>480</v>
      </c>
      <c r="E7" t="n" s="7">
        <v>805</v>
      </c>
    </row>
    <row r="8" spans="1:5">
      <c r="A8" t="s" s="4">
        <v>400</v>
      </c>
    </row>
    <row r="9" spans="1:5">
      <c r="A9" t="s" s="3">
        <v>487</v>
      </c>
    </row>
    <row r="10" spans="1:5">
      <c r="A10" t="s" s="4">
        <v>488</v>
      </c>
      <c r="B10" t="n" s="5">
        <v>1</v>
      </c>
      <c r="D10" t="n" s="5">
        <v>3</v>
      </c>
    </row>
    <row r="11" spans="1:5">
      <c r="A11" t="s" s="4">
        <v>489</v>
      </c>
      <c r="B11" t="n" s="7">
        <v>3939</v>
      </c>
      <c r="D11" t="n" s="7">
        <v>6033</v>
      </c>
    </row>
    <row r="12" spans="1:5">
      <c r="A12" t="s" s="4">
        <v>490</v>
      </c>
      <c r="B12" t="n" s="7">
        <v>3939</v>
      </c>
      <c r="D12" t="n" s="7">
        <v>5944</v>
      </c>
    </row>
    <row r="13" spans="1:5">
      <c r="A13" t="s" s="4">
        <v>434</v>
      </c>
    </row>
    <row r="14" spans="1:5">
      <c r="A14" t="s" s="3">
        <v>487</v>
      </c>
    </row>
    <row r="15" spans="1:5">
      <c r="A15" t="s" s="4">
        <v>488</v>
      </c>
      <c r="B15" t="n" s="5">
        <v>4</v>
      </c>
      <c r="C15" t="n" s="5">
        <v>3</v>
      </c>
      <c r="D15" t="n" s="5">
        <v>8</v>
      </c>
      <c r="E15" t="n" s="5">
        <v>5</v>
      </c>
    </row>
    <row r="16" spans="1:5">
      <c r="A16" t="s" s="4">
        <v>489</v>
      </c>
      <c r="B16" t="n" s="7">
        <v>259</v>
      </c>
      <c r="C16" t="n" s="7">
        <v>93</v>
      </c>
      <c r="D16" t="n" s="7">
        <v>395</v>
      </c>
      <c r="E16" t="n" s="7">
        <v>168</v>
      </c>
    </row>
    <row r="17" spans="1:5">
      <c r="A17" t="s" s="4">
        <v>490</v>
      </c>
      <c r="B17" t="n" s="7">
        <v>243</v>
      </c>
      <c r="C17" t="n" s="7">
        <v>97</v>
      </c>
      <c r="D17" t="n" s="7">
        <v>379</v>
      </c>
      <c r="E17" t="n" s="7">
        <v>171</v>
      </c>
    </row>
    <row r="18" spans="1:5">
      <c r="A18" t="s" s="4">
        <v>491</v>
      </c>
    </row>
    <row r="19" spans="1:5">
      <c r="A19" t="s" s="3">
        <v>487</v>
      </c>
    </row>
    <row r="20" spans="1:5">
      <c r="A20" t="s" s="4">
        <v>488</v>
      </c>
      <c r="B20" t="n" s="5">
        <v>0</v>
      </c>
      <c r="C20" t="n" s="5">
        <v>0</v>
      </c>
      <c r="D20" t="n" s="5">
        <v>0</v>
      </c>
      <c r="E20" t="n" s="5">
        <v>0</v>
      </c>
    </row>
    <row r="21" spans="1:5">
      <c r="A21" t="s" s="4">
        <v>443</v>
      </c>
      <c r="B21" t="n" s="7">
        <v>0</v>
      </c>
      <c r="C21" t="n" s="7">
        <v>0</v>
      </c>
      <c r="D21" t="n" s="7">
        <v>0</v>
      </c>
      <c r="E21" t="n"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21"/>
  </cols>
  <sheetData>
    <row r="1" spans="1:4">
      <c r="A1" t="s" s="1">
        <v>492</v>
      </c>
      <c r="B1" t="s" s="2">
        <v>1</v>
      </c>
      <c r="C1" t="s" s="2">
        <v>323</v>
      </c>
    </row>
    <row r="2" spans="1:4">
      <c r="B2" t="s" s="2">
        <v>485</v>
      </c>
      <c r="C2" t="s" s="2">
        <v>493</v>
      </c>
      <c r="D2" t="s" s="2">
        <v>494</v>
      </c>
    </row>
    <row r="3" spans="1:4">
      <c r="A3" t="s" s="3">
        <v>215</v>
      </c>
    </row>
    <row r="4" spans="1:4">
      <c r="A4" t="s" s="4">
        <v>495</v>
      </c>
      <c r="B4" t="n" s="7">
        <v>1000000</v>
      </c>
      <c r="D4" t="n" s="7">
        <v>1300000</v>
      </c>
    </row>
    <row r="5" spans="1:4">
      <c r="A5" t="s" s="4">
        <v>496</v>
      </c>
      <c r="B5" t="n" s="7">
        <v>163000</v>
      </c>
    </row>
    <row r="6" spans="1:4">
      <c r="A6" t="s" s="4">
        <v>497</v>
      </c>
      <c r="B6" t="n" s="5">
        <v>0</v>
      </c>
      <c r="C6" t="n" s="5">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8</v>
      </c>
      <c r="B1" t="s" s="2">
        <v>2</v>
      </c>
      <c r="C1" t="s" s="2">
        <v>25</v>
      </c>
    </row>
    <row r="2" spans="1:3">
      <c r="A2" t="s" s="3">
        <v>220</v>
      </c>
    </row>
    <row r="3" spans="1:3">
      <c r="A3" t="s" s="4">
        <v>499</v>
      </c>
      <c r="B3" t="n" s="7">
        <v>328175</v>
      </c>
      <c r="C3" t="n" s="7">
        <v>279944</v>
      </c>
    </row>
    <row r="4" spans="1:3">
      <c r="A4" t="s" s="4">
        <v>500</v>
      </c>
      <c r="B4" t="n" s="5">
        <v>794310</v>
      </c>
      <c r="C4" t="n" s="5">
        <v>836120</v>
      </c>
    </row>
    <row r="5" spans="1:3">
      <c r="A5" t="s" s="4">
        <v>501</v>
      </c>
      <c r="B5" t="n" s="5">
        <v>123017</v>
      </c>
      <c r="C5" t="n" s="5">
        <v>95663</v>
      </c>
    </row>
    <row r="6" spans="1:3">
      <c r="A6" t="s" s="4">
        <v>502</v>
      </c>
      <c r="B6" t="n" s="5">
        <v>306079</v>
      </c>
      <c r="C6" t="n" s="5">
        <v>301190</v>
      </c>
    </row>
    <row r="7" spans="1:3">
      <c r="A7" t="s" s="4">
        <v>503</v>
      </c>
      <c r="B7" t="n" s="5">
        <v>210094</v>
      </c>
      <c r="C7" t="n" s="5">
        <v>207218</v>
      </c>
    </row>
    <row r="8" spans="1:3">
      <c r="A8" t="s" s="4">
        <v>504</v>
      </c>
      <c r="B8" t="n" s="7">
        <v>1761675</v>
      </c>
      <c r="C8" t="n" s="7">
        <v>17201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505</v>
      </c>
      <c r="B1" t="s" s="2">
        <v>2</v>
      </c>
      <c r="C1" t="s" s="2">
        <v>25</v>
      </c>
    </row>
    <row r="2" spans="1:3">
      <c r="A2" t="s" s="3">
        <v>220</v>
      </c>
    </row>
    <row r="3" spans="1:3">
      <c r="A3" t="s" s="4">
        <v>506</v>
      </c>
      <c r="B3" t="n" s="7">
        <v>73900000</v>
      </c>
      <c r="C3" t="n" s="7">
        <v>6441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7</v>
      </c>
      <c r="B1" t="s" s="2">
        <v>2</v>
      </c>
      <c r="C1" t="s" s="2">
        <v>25</v>
      </c>
    </row>
    <row r="2" spans="1:3">
      <c r="A2" t="s" s="3">
        <v>508</v>
      </c>
    </row>
    <row r="3" spans="1:3">
      <c r="A3" t="s" s="4">
        <v>509</v>
      </c>
      <c r="B3" t="n" s="7">
        <v>30030</v>
      </c>
      <c r="C3" t="n" s="7">
        <v>19804</v>
      </c>
    </row>
    <row r="4" spans="1:3">
      <c r="A4" t="s" s="4">
        <v>510</v>
      </c>
    </row>
    <row r="5" spans="1:3">
      <c r="A5" t="s" s="3">
        <v>508</v>
      </c>
    </row>
    <row r="6" spans="1:3">
      <c r="A6" t="s" s="4">
        <v>509</v>
      </c>
      <c r="B6" t="n" s="5">
        <v>30030</v>
      </c>
      <c r="C6" t="n" s="5">
        <v>19804</v>
      </c>
    </row>
    <row r="7" spans="1:3">
      <c r="A7" t="s" s="4">
        <v>511</v>
      </c>
    </row>
    <row r="8" spans="1:3">
      <c r="A8" t="s" s="3">
        <v>508</v>
      </c>
    </row>
    <row r="9" spans="1:3">
      <c r="A9" t="s" s="4">
        <v>512</v>
      </c>
      <c r="B9" t="n" s="5">
        <v>3357</v>
      </c>
      <c r="C9" t="n" s="5">
        <v>4664</v>
      </c>
    </row>
    <row r="10" spans="1:3">
      <c r="A10" t="s" s="4">
        <v>513</v>
      </c>
    </row>
    <row r="11" spans="1:3">
      <c r="A11" t="s" s="3">
        <v>508</v>
      </c>
    </row>
    <row r="12" spans="1:3">
      <c r="A12" t="s" s="4">
        <v>512</v>
      </c>
      <c r="B12" t="n" s="5">
        <v>13093</v>
      </c>
      <c r="C12" t="n" s="5">
        <v>11675</v>
      </c>
    </row>
    <row r="13" spans="1:3">
      <c r="A13" t="s" s="4">
        <v>514</v>
      </c>
    </row>
    <row r="14" spans="1:3">
      <c r="A14" t="s" s="3">
        <v>508</v>
      </c>
    </row>
    <row r="15" spans="1:3">
      <c r="A15" t="s" s="4">
        <v>509</v>
      </c>
      <c r="B15" t="n" s="5">
        <v>30030</v>
      </c>
      <c r="C15" t="n" s="5">
        <v>19804</v>
      </c>
    </row>
    <row r="16" spans="1:3">
      <c r="A16" t="s" s="4">
        <v>515</v>
      </c>
    </row>
    <row r="17" spans="1:3">
      <c r="A17" t="s" s="3">
        <v>508</v>
      </c>
    </row>
    <row r="18" spans="1:3">
      <c r="A18" t="s" s="4">
        <v>512</v>
      </c>
      <c r="B18" t="n" s="5">
        <v>3357</v>
      </c>
      <c r="C18" t="n" s="5">
        <v>4664</v>
      </c>
    </row>
    <row r="19" spans="1:3">
      <c r="A19" t="s" s="4">
        <v>516</v>
      </c>
    </row>
    <row r="20" spans="1:3">
      <c r="A20" t="s" s="3">
        <v>508</v>
      </c>
    </row>
    <row r="21" spans="1:3">
      <c r="A21" t="s" s="4">
        <v>512</v>
      </c>
      <c r="B21" t="n" s="7">
        <v>13093</v>
      </c>
      <c r="C21" t="n" s="7">
        <v>116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7</v>
      </c>
      <c r="B1" t="s" s="2">
        <v>2</v>
      </c>
      <c r="C1" t="s" s="2">
        <v>25</v>
      </c>
    </row>
    <row r="2" spans="1:3">
      <c r="A2" t="s" s="3">
        <v>518</v>
      </c>
    </row>
    <row r="3" spans="1:3">
      <c r="A3" t="s" s="4">
        <v>519</v>
      </c>
      <c r="B3" t="n" s="7">
        <v>420409</v>
      </c>
      <c r="C3" t="n" s="7">
        <v>474215</v>
      </c>
    </row>
    <row r="4" spans="1:3">
      <c r="A4" t="s" s="3">
        <v>520</v>
      </c>
    </row>
    <row r="5" spans="1:3">
      <c r="A5" t="s" s="4">
        <v>503</v>
      </c>
      <c r="B5" t="n" s="5">
        <v>210094</v>
      </c>
      <c r="C5" t="n" s="5">
        <v>207218</v>
      </c>
    </row>
    <row r="6" spans="1:3">
      <c r="A6" t="s" s="4">
        <v>43</v>
      </c>
      <c r="B6" t="n" s="5">
        <v>71687</v>
      </c>
      <c r="C6" t="n" s="5">
        <v>67812</v>
      </c>
    </row>
    <row r="7" spans="1:3">
      <c r="A7" t="s" s="4">
        <v>521</v>
      </c>
    </row>
    <row r="8" spans="1:3">
      <c r="A8" t="s" s="3">
        <v>518</v>
      </c>
    </row>
    <row r="9" spans="1:3">
      <c r="A9" t="s" s="4">
        <v>27</v>
      </c>
      <c r="B9" t="n" s="5">
        <v>40359</v>
      </c>
      <c r="C9" t="n" s="5">
        <v>36117</v>
      </c>
    </row>
    <row r="10" spans="1:3">
      <c r="A10" t="s" s="4">
        <v>519</v>
      </c>
      <c r="B10" t="n" s="5">
        <v>414625</v>
      </c>
      <c r="C10" t="n" s="5">
        <v>469417</v>
      </c>
    </row>
    <row r="11" spans="1:3">
      <c r="A11" t="s" s="4">
        <v>522</v>
      </c>
      <c r="B11" t="n" s="5">
        <v>18740</v>
      </c>
      <c r="C11" t="n" s="5">
        <v>19170</v>
      </c>
    </row>
    <row r="12" spans="1:3">
      <c r="A12" t="s" s="4">
        <v>523</v>
      </c>
      <c r="B12" t="n" s="5">
        <v>1774333</v>
      </c>
      <c r="C12" t="n" s="5">
        <v>1693047</v>
      </c>
    </row>
    <row r="13" spans="1:3">
      <c r="A13" t="s" s="3">
        <v>520</v>
      </c>
    </row>
    <row r="14" spans="1:3">
      <c r="A14" t="s" s="4">
        <v>524</v>
      </c>
      <c r="B14" t="n" s="5">
        <v>1551581</v>
      </c>
      <c r="C14" t="n" s="5">
        <v>1512917</v>
      </c>
    </row>
    <row r="15" spans="1:3">
      <c r="A15" t="s" s="4">
        <v>503</v>
      </c>
      <c r="B15" t="n" s="5">
        <v>210094</v>
      </c>
      <c r="C15" t="n" s="5">
        <v>207218</v>
      </c>
    </row>
    <row r="16" spans="1:3">
      <c r="A16" t="s" s="4">
        <v>43</v>
      </c>
      <c r="B16" t="n" s="5">
        <v>71687</v>
      </c>
      <c r="C16" t="n" s="5">
        <v>67812</v>
      </c>
    </row>
    <row r="17" spans="1:3">
      <c r="A17" t="s" s="4">
        <v>525</v>
      </c>
      <c r="B17" t="n" s="5">
        <v>323116</v>
      </c>
      <c r="C17" t="n" s="5">
        <v>332738</v>
      </c>
    </row>
    <row r="18" spans="1:3">
      <c r="A18" t="s" s="4">
        <v>526</v>
      </c>
    </row>
    <row r="19" spans="1:3">
      <c r="A19" t="s" s="3">
        <v>518</v>
      </c>
    </row>
    <row r="20" spans="1:3">
      <c r="A20" t="s" s="4">
        <v>27</v>
      </c>
      <c r="B20" t="n" s="5">
        <v>40359</v>
      </c>
      <c r="C20" t="n" s="5">
        <v>36117</v>
      </c>
    </row>
    <row r="21" spans="1:3">
      <c r="A21" t="s" s="3">
        <v>520</v>
      </c>
    </row>
    <row r="22" spans="1:3">
      <c r="A22" t="s" s="4">
        <v>43</v>
      </c>
      <c r="B22" t="n" s="5">
        <v>71687</v>
      </c>
      <c r="C22" t="n" s="5">
        <v>67812</v>
      </c>
    </row>
    <row r="23" spans="1:3">
      <c r="A23" t="s" s="4">
        <v>527</v>
      </c>
    </row>
    <row r="24" spans="1:3">
      <c r="A24" t="s" s="3">
        <v>518</v>
      </c>
    </row>
    <row r="25" spans="1:3">
      <c r="A25" t="s" s="4">
        <v>519</v>
      </c>
      <c r="B25" t="n" s="5">
        <v>420409</v>
      </c>
      <c r="C25" t="n" s="5">
        <v>474215</v>
      </c>
    </row>
    <row r="26" spans="1:3">
      <c r="A26" t="s" s="3">
        <v>520</v>
      </c>
    </row>
    <row r="27" spans="1:3">
      <c r="A27" t="s" s="4">
        <v>524</v>
      </c>
      <c r="B27" t="n" s="5">
        <v>1551581</v>
      </c>
      <c r="C27" t="n" s="5">
        <v>1512917</v>
      </c>
    </row>
    <row r="28" spans="1:3">
      <c r="A28" t="s" s="4">
        <v>503</v>
      </c>
      <c r="B28" t="n" s="5">
        <v>211369</v>
      </c>
      <c r="C28" t="n" s="5">
        <v>208651</v>
      </c>
    </row>
    <row r="29" spans="1:3">
      <c r="A29" t="s" s="4">
        <v>525</v>
      </c>
      <c r="B29" t="n" s="5">
        <v>323536</v>
      </c>
      <c r="C29" t="n" s="5">
        <v>332432</v>
      </c>
    </row>
    <row r="30" spans="1:3">
      <c r="A30" t="s" s="4">
        <v>528</v>
      </c>
    </row>
    <row r="31" spans="1:3">
      <c r="A31" t="s" s="3">
        <v>518</v>
      </c>
    </row>
    <row r="32" spans="1:3">
      <c r="A32" t="s" s="4">
        <v>522</v>
      </c>
      <c r="B32" t="n" s="5">
        <v>18740</v>
      </c>
      <c r="C32" t="n" s="5">
        <v>19170</v>
      </c>
    </row>
    <row r="33" spans="1:3">
      <c r="A33" t="s" s="4">
        <v>523</v>
      </c>
      <c r="B33" t="n" s="7">
        <v>1785437</v>
      </c>
      <c r="C33" t="n" s="7">
        <v>17098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r="A1" t="s" s="1">
        <v>529</v>
      </c>
      <c r="B1" t="s" s="2">
        <v>530</v>
      </c>
      <c r="C1" t="s" s="2">
        <v>531</v>
      </c>
      <c r="D1" t="s" s="2">
        <v>532</v>
      </c>
    </row>
    <row r="2" spans="1:4">
      <c r="A2" t="s" s="3">
        <v>533</v>
      </c>
    </row>
    <row r="3" spans="1:4">
      <c r="A3" t="s" s="4">
        <v>40</v>
      </c>
      <c r="C3" t="n" s="7">
        <v>2395100</v>
      </c>
      <c r="D3" t="n" s="7">
        <v>2356714</v>
      </c>
    </row>
    <row r="4" spans="1:4">
      <c r="A4" t="s" s="4">
        <v>394</v>
      </c>
      <c r="C4" t="n" s="5">
        <v>1772879</v>
      </c>
      <c r="D4" t="n" s="5">
        <v>1688846</v>
      </c>
    </row>
    <row r="5" spans="1:4">
      <c r="A5" t="s" s="4">
        <v>504</v>
      </c>
      <c r="C5" t="n" s="7">
        <v>1761675</v>
      </c>
      <c r="D5" t="n" s="7">
        <v>1720135</v>
      </c>
    </row>
    <row r="6" spans="1:4">
      <c r="A6" t="s" s="4">
        <v>534</v>
      </c>
    </row>
    <row r="7" spans="1:4">
      <c r="A7" t="s" s="3">
        <v>533</v>
      </c>
    </row>
    <row r="8" spans="1:4">
      <c r="A8" t="s" s="4">
        <v>535</v>
      </c>
      <c r="B8" t="n" s="9">
        <v>0.3658</v>
      </c>
    </row>
    <row r="9" spans="1:4">
      <c r="A9" t="s" s="4">
        <v>536</v>
      </c>
      <c r="B9" t="n" s="9">
        <v>0.3658</v>
      </c>
    </row>
    <row r="10" spans="1:4">
      <c r="A10" t="s" s="4">
        <v>537</v>
      </c>
      <c r="B10" t="n" s="5">
        <v>660098</v>
      </c>
    </row>
    <row r="11" spans="1:4">
      <c r="A11" t="s" s="4">
        <v>538</v>
      </c>
    </row>
    <row r="12" spans="1:4">
      <c r="A12" t="s" s="3">
        <v>533</v>
      </c>
    </row>
    <row r="13" spans="1:4">
      <c r="A13" t="s" s="4">
        <v>504</v>
      </c>
      <c r="B13" t="n" s="7">
        <v>24600</v>
      </c>
    </row>
    <row r="14" spans="1:4">
      <c r="A14" t="s" s="4">
        <v>539</v>
      </c>
      <c r="B14" t="n" s="5">
        <v>20200</v>
      </c>
    </row>
    <row r="15" spans="1:4">
      <c r="A15" t="s" s="4">
        <v>540</v>
      </c>
    </row>
    <row r="16" spans="1:4">
      <c r="A16" t="s" s="3">
        <v>533</v>
      </c>
    </row>
    <row r="17" spans="1:4">
      <c r="A17" t="s" s="4">
        <v>541</v>
      </c>
      <c r="C17" t="n" s="5">
        <v>26</v>
      </c>
    </row>
    <row r="18" spans="1:4">
      <c r="A18" t="s" s="4">
        <v>542</v>
      </c>
    </row>
    <row r="19" spans="1:4">
      <c r="A19" t="s" s="3">
        <v>533</v>
      </c>
    </row>
    <row r="20" spans="1:4">
      <c r="A20" t="s" s="4">
        <v>40</v>
      </c>
      <c r="C20" t="n" s="7">
        <v>143200</v>
      </c>
    </row>
    <row r="21" spans="1:4">
      <c r="A21" t="s" s="4">
        <v>394</v>
      </c>
      <c r="C21" t="n" s="5">
        <v>125800</v>
      </c>
    </row>
    <row r="22" spans="1:4">
      <c r="A22" t="s" s="4">
        <v>504</v>
      </c>
      <c r="C22" t="n" s="7">
        <v>127500</v>
      </c>
    </row>
    <row r="23" spans="1:4">
      <c r="A23" t="s" s="4">
        <v>543</v>
      </c>
    </row>
    <row r="24" spans="1:4">
      <c r="A24" t="s" s="3">
        <v>533</v>
      </c>
    </row>
    <row r="25" spans="1:4">
      <c r="A25" t="s" s="4">
        <v>544</v>
      </c>
      <c r="B25" t="n" s="7">
        <v>11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v>
      </c>
      <c r="B1" t="s" s="2">
        <v>74</v>
      </c>
      <c r="D1" t="s" s="2">
        <v>1</v>
      </c>
    </row>
    <row r="2" spans="1:5">
      <c r="B2" t="s" s="2">
        <v>2</v>
      </c>
      <c r="C2" t="s" s="2">
        <v>75</v>
      </c>
      <c r="D2" t="s" s="2">
        <v>2</v>
      </c>
      <c r="E2" t="s" s="2">
        <v>75</v>
      </c>
    </row>
    <row r="3" spans="1:5">
      <c r="A3" t="s" s="3">
        <v>119</v>
      </c>
    </row>
    <row r="4" spans="1:5">
      <c r="A4" t="s" s="4">
        <v>113</v>
      </c>
      <c r="B4" t="n" s="7">
        <v>5133</v>
      </c>
      <c r="C4" t="n" s="7">
        <v>5117</v>
      </c>
      <c r="D4" t="n" s="7">
        <v>10395</v>
      </c>
      <c r="E4" t="n" s="7">
        <v>9824</v>
      </c>
    </row>
    <row r="5" spans="1:5">
      <c r="A5" t="s" s="3">
        <v>120</v>
      </c>
    </row>
    <row r="6" spans="1:5">
      <c r="A6" t="s" s="4">
        <v>121</v>
      </c>
      <c r="B6" t="n" s="5">
        <v>2</v>
      </c>
      <c r="C6" t="n" s="5">
        <v>-303</v>
      </c>
      <c r="D6" t="n" s="5">
        <v>141</v>
      </c>
      <c r="E6" t="n" s="5">
        <v>-414</v>
      </c>
    </row>
    <row r="7" spans="1:5">
      <c r="A7" t="s" s="4">
        <v>122</v>
      </c>
      <c r="B7" t="n" s="5">
        <v>199</v>
      </c>
      <c r="C7" t="n" s="5">
        <v>181</v>
      </c>
      <c r="D7" t="n" s="5">
        <v>381</v>
      </c>
      <c r="E7" t="n" s="5">
        <v>337</v>
      </c>
    </row>
    <row r="8" spans="1:5">
      <c r="A8" t="s" s="4">
        <v>123</v>
      </c>
      <c r="C8" t="n" s="5">
        <v>-206</v>
      </c>
      <c r="E8" t="n" s="5">
        <v>-206</v>
      </c>
    </row>
    <row r="9" spans="1:5">
      <c r="A9" t="s" s="4">
        <v>124</v>
      </c>
      <c r="B9" t="n" s="7">
        <v>5334</v>
      </c>
      <c r="C9" t="n" s="7">
        <v>4789</v>
      </c>
      <c r="D9" t="n" s="7">
        <v>10917</v>
      </c>
      <c r="E9" t="n" s="7">
        <v>95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5</v>
      </c>
      <c r="B1" t="s" s="2">
        <v>74</v>
      </c>
      <c r="D1" t="s" s="2">
        <v>1</v>
      </c>
    </row>
    <row r="2" spans="1:5">
      <c r="B2" t="s" s="2">
        <v>2</v>
      </c>
      <c r="C2" t="s" s="2">
        <v>75</v>
      </c>
      <c r="D2" t="s" s="2">
        <v>2</v>
      </c>
      <c r="E2" t="s" s="2">
        <v>75</v>
      </c>
    </row>
    <row r="3" spans="1:5">
      <c r="A3" t="s" s="3">
        <v>119</v>
      </c>
    </row>
    <row r="4" spans="1:5">
      <c r="A4" t="s" s="4">
        <v>126</v>
      </c>
      <c r="B4" t="n" s="7">
        <v>1</v>
      </c>
      <c r="C4" t="n" s="7">
        <v>-209</v>
      </c>
      <c r="D4" t="n" s="7">
        <v>98</v>
      </c>
      <c r="E4" t="n" s="7">
        <v>-286</v>
      </c>
    </row>
    <row r="5" spans="1:5">
      <c r="A5" t="s" s="4">
        <v>127</v>
      </c>
      <c r="B5" t="n" s="7">
        <v>138</v>
      </c>
      <c r="C5" t="n" s="5">
        <v>125</v>
      </c>
      <c r="D5" t="n" s="7">
        <v>263</v>
      </c>
      <c r="E5" t="n" s="5">
        <v>233</v>
      </c>
    </row>
    <row r="6" spans="1:5">
      <c r="A6" t="s" s="4">
        <v>128</v>
      </c>
      <c r="C6" t="n" s="7">
        <v>142</v>
      </c>
      <c r="E6" t="n" s="7">
        <v>1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2"/>
    <col customWidth="1" max="5" min="5" width="36"/>
    <col customWidth="1" max="6" min="6" width="27"/>
    <col customWidth="1" max="7" min="7" width="53"/>
    <col customWidth="1" max="8" min="8" width="24"/>
    <col customWidth="1" max="9" min="9" width="61"/>
    <col customWidth="1" max="10" min="10" width="46"/>
  </cols>
  <sheetData>
    <row r="1" spans="1:10">
      <c r="A1" t="s" s="1">
        <v>129</v>
      </c>
      <c r="B1" t="s" s="2">
        <v>130</v>
      </c>
      <c r="C1" t="s" s="2">
        <v>131</v>
      </c>
      <c r="D1" t="s" s="2">
        <v>132</v>
      </c>
      <c r="E1" t="s" s="2">
        <v>133</v>
      </c>
      <c r="F1" t="s" s="2">
        <v>134</v>
      </c>
      <c r="G1" t="s" s="2">
        <v>135</v>
      </c>
      <c r="H1" t="s" s="2">
        <v>136</v>
      </c>
      <c r="I1" t="s" s="2">
        <v>137</v>
      </c>
      <c r="J1" t="s" s="2">
        <v>138</v>
      </c>
    </row>
    <row r="2" spans="1:10">
      <c r="A2" t="s" s="4">
        <v>139</v>
      </c>
      <c r="B2" t="n" s="7">
        <v>214350</v>
      </c>
      <c r="C2" t="n" s="7">
        <v>-3616</v>
      </c>
      <c r="D2" t="n" s="7">
        <v>336</v>
      </c>
      <c r="E2" t="n" s="7">
        <v>263319</v>
      </c>
      <c r="F2" t="n" s="7">
        <v>206201</v>
      </c>
      <c r="G2" t="n" s="7">
        <v>-6619</v>
      </c>
      <c r="H2" t="n" s="7">
        <v>-245271</v>
      </c>
      <c r="I2" t="n" s="7">
        <v>-665</v>
      </c>
      <c r="J2" t="n" s="7">
        <v>665</v>
      </c>
    </row>
    <row r="3" spans="1:10">
      <c r="A3" t="s" s="4">
        <v>113</v>
      </c>
      <c r="B3" t="n" s="5">
        <v>9824</v>
      </c>
      <c r="F3" t="n" s="5">
        <v>9824</v>
      </c>
    </row>
    <row r="4" spans="1:10">
      <c r="A4" t="s" s="4">
        <v>140</v>
      </c>
      <c r="B4" t="n" s="5">
        <v>-283</v>
      </c>
      <c r="G4" t="n" s="5">
        <v>-283</v>
      </c>
    </row>
    <row r="5" spans="1:10">
      <c r="A5" t="s" s="4">
        <v>141</v>
      </c>
      <c r="B5" t="n" s="5">
        <v>50</v>
      </c>
      <c r="E5" t="n" s="5">
        <v>50</v>
      </c>
    </row>
    <row r="6" spans="1:10">
      <c r="A6" t="s" s="4">
        <v>142</v>
      </c>
      <c r="B6" t="n" s="5">
        <v>429</v>
      </c>
      <c r="E6" t="n" s="5">
        <v>429</v>
      </c>
    </row>
    <row r="7" spans="1:10">
      <c r="A7" t="s" s="4">
        <v>143</v>
      </c>
      <c r="E7" t="n" s="5">
        <v>661</v>
      </c>
      <c r="F7" t="n" s="5">
        <v>-97</v>
      </c>
      <c r="H7" t="n" s="5">
        <v>-564</v>
      </c>
    </row>
    <row r="8" spans="1:10">
      <c r="A8" t="s" s="4">
        <v>144</v>
      </c>
      <c r="B8" t="n" s="5">
        <v>-5020</v>
      </c>
      <c r="H8" t="n" s="5">
        <v>-5020</v>
      </c>
    </row>
    <row r="9" spans="1:10">
      <c r="A9" t="s" s="4">
        <v>145</v>
      </c>
      <c r="B9" t="n" s="5">
        <v>291</v>
      </c>
      <c r="C9" t="n" s="5">
        <v>158</v>
      </c>
      <c r="E9" t="n" s="5">
        <v>133</v>
      </c>
    </row>
    <row r="10" spans="1:10">
      <c r="A10" t="s" s="4">
        <v>146</v>
      </c>
      <c r="B10" t="n" s="5">
        <v>-4065</v>
      </c>
      <c r="F10" t="n" s="5">
        <v>-4065</v>
      </c>
    </row>
    <row r="11" spans="1:10">
      <c r="A11" t="s" s="4">
        <v>147</v>
      </c>
      <c r="B11" t="n" s="5">
        <v>265</v>
      </c>
      <c r="F11" t="n" s="5">
        <v>-44</v>
      </c>
      <c r="H11" t="n" s="5">
        <v>309</v>
      </c>
    </row>
    <row r="12" spans="1:10">
      <c r="A12" t="s" s="4">
        <v>148</v>
      </c>
      <c r="I12" t="n" s="5">
        <v>350</v>
      </c>
      <c r="J12" t="n" s="5">
        <v>-350</v>
      </c>
    </row>
    <row r="13" spans="1:10">
      <c r="A13" t="s" s="4">
        <v>149</v>
      </c>
      <c r="B13" t="n" s="5">
        <v>215841</v>
      </c>
      <c r="C13" t="n" s="5">
        <v>-3458</v>
      </c>
      <c r="D13" t="n" s="5">
        <v>336</v>
      </c>
      <c r="E13" t="n" s="5">
        <v>264592</v>
      </c>
      <c r="F13" t="n" s="5">
        <v>211819</v>
      </c>
      <c r="G13" t="n" s="5">
        <v>-6902</v>
      </c>
      <c r="H13" t="n" s="5">
        <v>-250546</v>
      </c>
      <c r="I13" t="n" s="5">
        <v>-315</v>
      </c>
      <c r="J13" t="n" s="5">
        <v>315</v>
      </c>
    </row>
    <row r="14" spans="1:10">
      <c r="A14" t="s" s="4">
        <v>150</v>
      </c>
      <c r="B14" t="n" s="5">
        <v>218259</v>
      </c>
      <c r="C14" t="n" s="5">
        <v>-3330</v>
      </c>
      <c r="D14" t="n" s="5">
        <v>336</v>
      </c>
      <c r="E14" t="n" s="5">
        <v>265260</v>
      </c>
      <c r="F14" t="n" s="5">
        <v>217714</v>
      </c>
      <c r="G14" t="n" s="5">
        <v>-7109</v>
      </c>
      <c r="H14" t="n" s="5">
        <v>-254612</v>
      </c>
      <c r="I14" t="n" s="5">
        <v>-304</v>
      </c>
      <c r="J14" t="n" s="5">
        <v>304</v>
      </c>
    </row>
    <row r="15" spans="1:10">
      <c r="A15" t="s" s="4">
        <v>113</v>
      </c>
      <c r="B15" t="n" s="5">
        <v>10395</v>
      </c>
      <c r="F15" t="n" s="5">
        <v>10395</v>
      </c>
    </row>
    <row r="16" spans="1:10">
      <c r="A16" t="s" s="4">
        <v>140</v>
      </c>
      <c r="B16" t="n" s="5">
        <v>522</v>
      </c>
      <c r="G16" t="n" s="5">
        <v>522</v>
      </c>
    </row>
    <row r="17" spans="1:10">
      <c r="A17" t="s" s="4">
        <v>141</v>
      </c>
      <c r="B17" t="n" s="5">
        <v>8</v>
      </c>
      <c r="E17" t="n" s="5">
        <v>8</v>
      </c>
    </row>
    <row r="18" spans="1:10">
      <c r="A18" t="s" s="4">
        <v>142</v>
      </c>
      <c r="B18" t="n" s="5">
        <v>638</v>
      </c>
      <c r="E18" t="n" s="5">
        <v>638</v>
      </c>
    </row>
    <row r="19" spans="1:10">
      <c r="A19" t="s" s="4">
        <v>143</v>
      </c>
      <c r="E19" t="n" s="5">
        <v>1197</v>
      </c>
      <c r="F19" t="n" s="5">
        <v>-139</v>
      </c>
      <c r="H19" t="n" s="5">
        <v>-1058</v>
      </c>
    </row>
    <row r="20" spans="1:10">
      <c r="A20" t="s" s="4">
        <v>144</v>
      </c>
      <c r="B20" t="n" s="5">
        <v>-4452</v>
      </c>
      <c r="H20" t="n" s="5">
        <v>-4452</v>
      </c>
    </row>
    <row r="21" spans="1:10">
      <c r="A21" t="s" s="4">
        <v>145</v>
      </c>
      <c r="B21" t="n" s="5">
        <v>288</v>
      </c>
      <c r="C21" t="n" s="5">
        <v>143</v>
      </c>
      <c r="E21" t="n" s="5">
        <v>145</v>
      </c>
    </row>
    <row r="22" spans="1:10">
      <c r="A22" t="s" s="4">
        <v>146</v>
      </c>
      <c r="B22" t="n" s="5">
        <v>-4288</v>
      </c>
      <c r="F22" t="n" s="5">
        <v>-4288</v>
      </c>
    </row>
    <row r="23" spans="1:10">
      <c r="A23" t="s" s="4">
        <v>147</v>
      </c>
      <c r="B23" t="n" s="5">
        <v>165</v>
      </c>
      <c r="F23" t="n" s="5">
        <v>-38</v>
      </c>
      <c r="H23" t="n" s="5">
        <v>203</v>
      </c>
    </row>
    <row r="24" spans="1:10">
      <c r="A24" t="s" s="4">
        <v>148</v>
      </c>
      <c r="I24" t="n" s="5">
        <v>-5</v>
      </c>
      <c r="J24" t="n" s="5">
        <v>5</v>
      </c>
    </row>
    <row r="25" spans="1:10">
      <c r="A25" t="s" s="4">
        <v>151</v>
      </c>
      <c r="B25" t="n" s="7">
        <v>221535</v>
      </c>
      <c r="C25" t="n" s="7">
        <v>-3187</v>
      </c>
      <c r="D25" t="n" s="7">
        <v>336</v>
      </c>
      <c r="E25" t="n" s="7">
        <v>267248</v>
      </c>
      <c r="F25" t="n" s="7">
        <v>223644</v>
      </c>
      <c r="G25" t="n" s="7">
        <v>-6587</v>
      </c>
      <c r="H25" t="n" s="7">
        <v>-259919</v>
      </c>
      <c r="I25" t="n" s="7">
        <v>-309</v>
      </c>
      <c r="J25" t="n" s="7">
        <v>3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2</v>
      </c>
      <c r="B1" t="s" s="2">
        <v>1</v>
      </c>
    </row>
    <row r="2" spans="1:3">
      <c r="B2" t="s" s="2">
        <v>2</v>
      </c>
      <c r="C2" t="s" s="2">
        <v>75</v>
      </c>
    </row>
    <row r="3" spans="1:3">
      <c r="A3" t="s" s="4">
        <v>134</v>
      </c>
    </row>
    <row r="4" spans="1:3">
      <c r="A4" t="s" s="4">
        <v>153</v>
      </c>
      <c r="B4" t="n" s="8">
        <v>0.26</v>
      </c>
      <c r="C4" t="n" s="8">
        <v>0.24</v>
      </c>
    </row>
    <row r="5" spans="1:3">
      <c r="A5" t="s" s="4">
        <v>136</v>
      </c>
    </row>
    <row r="6" spans="1:3">
      <c r="A6" t="s" s="4">
        <v>154</v>
      </c>
      <c r="B6" t="n" s="5">
        <v>259940</v>
      </c>
      <c r="C6" t="n" s="5">
        <v>3017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5</v>
      </c>
      <c r="B1" t="s" s="2">
        <v>1</v>
      </c>
    </row>
    <row r="2" spans="1:3">
      <c r="B2" t="s" s="2">
        <v>2</v>
      </c>
      <c r="C2" t="s" s="2">
        <v>75</v>
      </c>
    </row>
    <row r="3" spans="1:3">
      <c r="A3" t="s" s="3">
        <v>156</v>
      </c>
    </row>
    <row r="4" spans="1:3">
      <c r="A4" t="s" s="4">
        <v>113</v>
      </c>
      <c r="B4" t="n" s="7">
        <v>10395</v>
      </c>
      <c r="C4" t="n" s="7">
        <v>9824</v>
      </c>
    </row>
    <row r="5" spans="1:3">
      <c r="A5" t="s" s="3">
        <v>157</v>
      </c>
    </row>
    <row r="6" spans="1:3">
      <c r="A6" t="s" s="4">
        <v>158</v>
      </c>
      <c r="B6" t="n" s="5">
        <v>1504</v>
      </c>
      <c r="C6" t="n" s="5">
        <v>1412</v>
      </c>
    </row>
    <row r="7" spans="1:3">
      <c r="A7" t="s" s="4">
        <v>145</v>
      </c>
      <c r="B7" t="n" s="5">
        <v>288</v>
      </c>
      <c r="C7" t="n" s="5">
        <v>291</v>
      </c>
    </row>
    <row r="8" spans="1:3">
      <c r="A8" t="s" s="4">
        <v>142</v>
      </c>
      <c r="B8" t="n" s="5">
        <v>638</v>
      </c>
      <c r="C8" t="n" s="5">
        <v>429</v>
      </c>
    </row>
    <row r="9" spans="1:3">
      <c r="A9" t="s" s="4">
        <v>159</v>
      </c>
      <c r="B9" t="n" s="5">
        <v>214</v>
      </c>
      <c r="C9" t="n" s="5">
        <v>594</v>
      </c>
    </row>
    <row r="10" spans="1:3">
      <c r="A10" t="s" s="4">
        <v>160</v>
      </c>
      <c r="B10" t="n" s="5">
        <v>1140</v>
      </c>
      <c r="C10" t="n" s="5">
        <v>1472</v>
      </c>
    </row>
    <row r="11" spans="1:3">
      <c r="A11" t="s" s="4">
        <v>161</v>
      </c>
      <c r="B11" t="n" s="5">
        <v>70</v>
      </c>
      <c r="C11" t="n" s="5">
        <v>35</v>
      </c>
    </row>
    <row r="12" spans="1:3">
      <c r="A12" t="s" s="4">
        <v>85</v>
      </c>
      <c r="B12" t="n" s="5">
        <v>675</v>
      </c>
      <c r="C12" t="n" s="5">
        <v>805</v>
      </c>
    </row>
    <row r="13" spans="1:3">
      <c r="A13" t="s" s="4">
        <v>162</v>
      </c>
      <c r="B13" t="n" s="5">
        <v>-112</v>
      </c>
      <c r="C13" t="n" s="5">
        <v>-44</v>
      </c>
    </row>
    <row r="14" spans="1:3">
      <c r="A14" t="s" s="4">
        <v>163</v>
      </c>
      <c r="B14" t="n" s="5">
        <v>0</v>
      </c>
      <c r="C14" t="n" s="5">
        <v>-348</v>
      </c>
    </row>
    <row r="15" spans="1:3">
      <c r="A15" t="s" s="4">
        <v>164</v>
      </c>
      <c r="B15" t="n" s="5">
        <v>-377</v>
      </c>
      <c r="C15" t="n" s="5">
        <v>-351</v>
      </c>
    </row>
    <row r="16" spans="1:3">
      <c r="A16" t="s" s="4">
        <v>165</v>
      </c>
      <c r="B16" t="n" s="5">
        <v>28144</v>
      </c>
      <c r="C16" t="n" s="5">
        <v>21368</v>
      </c>
    </row>
    <row r="17" spans="1:3">
      <c r="A17" t="s" s="4">
        <v>166</v>
      </c>
      <c r="B17" t="n" s="5">
        <v>-25020</v>
      </c>
      <c r="C17" t="n" s="5">
        <v>-21715</v>
      </c>
    </row>
    <row r="18" spans="1:3">
      <c r="A18" t="s" s="4">
        <v>167</v>
      </c>
      <c r="B18" t="n" s="5">
        <v>-810</v>
      </c>
      <c r="C18" t="n" s="5">
        <v>-715</v>
      </c>
    </row>
    <row r="19" spans="1:3">
      <c r="A19" t="s" s="4">
        <v>168</v>
      </c>
      <c r="B19" t="n" s="5">
        <v>-44</v>
      </c>
      <c r="C19" t="n" s="5">
        <v>63</v>
      </c>
    </row>
    <row r="20" spans="1:3">
      <c r="A20" t="s" s="4">
        <v>169</v>
      </c>
      <c r="B20" t="n" s="5">
        <v>1311</v>
      </c>
      <c r="C20" t="n" s="5">
        <v>93</v>
      </c>
    </row>
    <row r="21" spans="1:3">
      <c r="A21" t="s" s="4">
        <v>170</v>
      </c>
      <c r="B21" t="n" s="5">
        <v>-2205</v>
      </c>
      <c r="C21" t="n" s="5">
        <v>-5271</v>
      </c>
    </row>
    <row r="22" spans="1:3">
      <c r="A22" t="s" s="4">
        <v>171</v>
      </c>
      <c r="B22" t="n" s="5">
        <v>5416</v>
      </c>
      <c r="C22" t="n" s="5">
        <v>-1882</v>
      </c>
    </row>
    <row r="23" spans="1:3">
      <c r="A23" t="s" s="4">
        <v>172</v>
      </c>
      <c r="B23" t="n" s="5">
        <v>15811</v>
      </c>
      <c r="C23" t="n" s="5">
        <v>7942</v>
      </c>
    </row>
    <row r="24" spans="1:3">
      <c r="A24" t="s" s="3">
        <v>173</v>
      </c>
    </row>
    <row r="25" spans="1:3">
      <c r="A25" t="s" s="4">
        <v>174</v>
      </c>
      <c r="B25" t="n" s="5">
        <v>-77571</v>
      </c>
      <c r="C25" t="n" s="5">
        <v>-72377</v>
      </c>
    </row>
    <row r="26" spans="1:3">
      <c r="A26" t="s" s="4">
        <v>175</v>
      </c>
      <c r="B26" t="n" s="5">
        <v>-7186</v>
      </c>
      <c r="C26" t="n" s="5">
        <v>-20574</v>
      </c>
    </row>
    <row r="27" spans="1:3">
      <c r="A27" t="s" s="4">
        <v>176</v>
      </c>
      <c r="B27" t="n" s="5">
        <v>-9973</v>
      </c>
      <c r="C27" t="n" s="5">
        <v>-651</v>
      </c>
    </row>
    <row r="28" spans="1:3">
      <c r="A28" t="s" s="4">
        <v>177</v>
      </c>
      <c r="C28" t="n" s="5">
        <v>-10134</v>
      </c>
    </row>
    <row r="29" spans="1:3">
      <c r="A29" t="s" s="4">
        <v>178</v>
      </c>
      <c r="C29" t="n" s="5">
        <v>-5003</v>
      </c>
    </row>
    <row r="30" spans="1:3">
      <c r="A30" t="s" s="4">
        <v>179</v>
      </c>
      <c r="C30" t="n" s="5">
        <v>10000</v>
      </c>
    </row>
    <row r="31" spans="1:3">
      <c r="A31" t="s" s="4">
        <v>180</v>
      </c>
      <c r="C31" t="n" s="5">
        <v>1402</v>
      </c>
    </row>
    <row r="32" spans="1:3">
      <c r="A32" t="s" s="4">
        <v>181</v>
      </c>
      <c r="B32" t="n" s="5">
        <v>23285</v>
      </c>
      <c r="C32" t="n" s="5">
        <v>4350</v>
      </c>
    </row>
    <row r="33" spans="1:3">
      <c r="A33" t="s" s="4">
        <v>182</v>
      </c>
      <c r="B33" t="n" s="5">
        <v>30997</v>
      </c>
      <c r="C33" t="n" s="5">
        <v>27178</v>
      </c>
    </row>
    <row r="34" spans="1:3">
      <c r="A34" t="s" s="4">
        <v>183</v>
      </c>
      <c r="B34" t="n" s="5">
        <v>430</v>
      </c>
      <c r="C34" t="n" s="5">
        <v>-5728</v>
      </c>
    </row>
    <row r="35" spans="1:3">
      <c r="A35" t="s" s="4">
        <v>184</v>
      </c>
      <c r="B35" t="n" s="5">
        <v>1398</v>
      </c>
      <c r="C35" t="n" s="5">
        <v>1173</v>
      </c>
    </row>
    <row r="36" spans="1:3">
      <c r="A36" t="s" s="4">
        <v>185</v>
      </c>
      <c r="B36" t="n" s="5">
        <v>-1697</v>
      </c>
      <c r="C36" t="n" s="5">
        <v>-2158</v>
      </c>
    </row>
    <row r="37" spans="1:3">
      <c r="A37" t="s" s="4">
        <v>186</v>
      </c>
      <c r="B37" t="n" s="5">
        <v>-40317</v>
      </c>
      <c r="C37" t="n" s="5">
        <v>-72522</v>
      </c>
    </row>
    <row r="38" spans="1:3">
      <c r="A38" t="s" s="3">
        <v>187</v>
      </c>
    </row>
    <row r="39" spans="1:3">
      <c r="A39" t="s" s="4">
        <v>188</v>
      </c>
      <c r="B39" t="n" s="5">
        <v>41540</v>
      </c>
      <c r="C39" t="n" s="5">
        <v>-41253</v>
      </c>
    </row>
    <row r="40" spans="1:3">
      <c r="A40" t="s" s="4">
        <v>189</v>
      </c>
      <c r="B40" t="n" s="5">
        <v>-40747</v>
      </c>
      <c r="C40" t="n" s="5">
        <v>-5963</v>
      </c>
    </row>
    <row r="41" spans="1:3">
      <c r="A41" t="s" s="4">
        <v>190</v>
      </c>
      <c r="B41" t="n" s="5">
        <v>35000</v>
      </c>
      <c r="C41" t="n" s="5">
        <v>190000</v>
      </c>
    </row>
    <row r="42" spans="1:3">
      <c r="A42" t="s" s="4">
        <v>191</v>
      </c>
      <c r="C42" t="n" s="5">
        <v>-60000</v>
      </c>
    </row>
    <row r="43" spans="1:3">
      <c r="A43" t="s" s="4">
        <v>192</v>
      </c>
      <c r="B43" t="n" s="5">
        <v>1522</v>
      </c>
      <c r="C43" t="n" s="5">
        <v>425</v>
      </c>
    </row>
    <row r="44" spans="1:3">
      <c r="A44" t="s" s="4">
        <v>147</v>
      </c>
      <c r="B44" t="n" s="5">
        <v>165</v>
      </c>
      <c r="C44" t="n" s="5">
        <v>265</v>
      </c>
    </row>
    <row r="45" spans="1:3">
      <c r="A45" t="s" s="4">
        <v>193</v>
      </c>
      <c r="B45" t="n" s="5">
        <v>-4452</v>
      </c>
      <c r="C45" t="n" s="5">
        <v>-5020</v>
      </c>
    </row>
    <row r="46" spans="1:3">
      <c r="A46" t="s" s="4">
        <v>194</v>
      </c>
      <c r="B46" t="n" s="5">
        <v>-4288</v>
      </c>
      <c r="C46" t="n" s="5">
        <v>-4065</v>
      </c>
    </row>
    <row r="47" spans="1:3">
      <c r="A47" t="s" s="4">
        <v>141</v>
      </c>
      <c r="B47" t="n" s="5">
        <v>8</v>
      </c>
      <c r="C47" t="n" s="5">
        <v>50</v>
      </c>
    </row>
    <row r="48" spans="1:3">
      <c r="A48" t="s" s="4">
        <v>195</v>
      </c>
      <c r="B48" t="n" s="5">
        <v>28748</v>
      </c>
      <c r="C48" t="n" s="5">
        <v>74439</v>
      </c>
    </row>
    <row r="49" spans="1:3">
      <c r="A49" t="s" s="4">
        <v>196</v>
      </c>
      <c r="B49" t="n" s="5">
        <v>4242</v>
      </c>
      <c r="C49" t="n" s="5">
        <v>9859</v>
      </c>
    </row>
    <row r="50" spans="1:3">
      <c r="A50" t="s" s="4">
        <v>197</v>
      </c>
      <c r="B50" t="n" s="5">
        <v>36117</v>
      </c>
      <c r="C50" t="n" s="5">
        <v>33958</v>
      </c>
    </row>
    <row r="51" spans="1:3">
      <c r="A51" t="s" s="4">
        <v>198</v>
      </c>
      <c r="B51" t="n" s="5">
        <v>40359</v>
      </c>
      <c r="C51" t="n" s="5">
        <v>43817</v>
      </c>
    </row>
    <row r="52" spans="1:3">
      <c r="A52" t="s" s="3">
        <v>199</v>
      </c>
    </row>
    <row r="53" spans="1:3">
      <c r="A53" t="s" s="4">
        <v>200</v>
      </c>
      <c r="B53" t="n" s="5">
        <v>4137</v>
      </c>
      <c r="C53" t="n" s="5">
        <v>3229</v>
      </c>
    </row>
    <row r="54" spans="1:3">
      <c r="A54" t="s" s="4">
        <v>201</v>
      </c>
      <c r="B54" t="n" s="5">
        <v>762</v>
      </c>
      <c r="C54" t="n" s="5">
        <v>6601</v>
      </c>
    </row>
    <row r="55" spans="1:3">
      <c r="A55" t="s" s="3">
        <v>202</v>
      </c>
    </row>
    <row r="56" spans="1:3">
      <c r="A56" t="s" s="4">
        <v>203</v>
      </c>
      <c r="B56" t="n" s="7">
        <v>458</v>
      </c>
      <c r="C56" t="n" s="5">
        <v>799</v>
      </c>
    </row>
    <row r="57" spans="1:3">
      <c r="A57" t="s" s="4">
        <v>204</v>
      </c>
      <c r="C57" t="n" s="7">
        <v>175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Earnings per Share</vt:lpstr>
      <vt:lpstr>Securities</vt:lpstr>
      <vt:lpstr>Loans Receivable, Net</vt:lpstr>
      <vt:lpstr>Reserve for Repurchased Loans a</vt:lpstr>
      <vt:lpstr>Deposits</vt:lpstr>
      <vt:lpstr>Recent Accounting Pronouncement</vt:lpstr>
      <vt:lpstr>Fair Value Measurements</vt:lpstr>
      <vt:lpstr>Subsequent Events</vt:lpstr>
      <vt:lpstr>Recent Accounting Pronounceme19</vt:lpstr>
      <vt:lpstr>Earnings per Share (Tables)</vt:lpstr>
      <vt:lpstr>Securities (Tables)</vt:lpstr>
      <vt:lpstr>Loans Receivable, Net (Tables)</vt:lpstr>
      <vt:lpstr>Deposits (Tables)</vt:lpstr>
      <vt:lpstr>Fair Value Measurements (Tables</vt:lpstr>
      <vt:lpstr>Earnings per Share - Reconcilia</vt:lpstr>
      <vt:lpstr>Earnings per Share - Additional</vt:lpstr>
      <vt:lpstr>Securities - Amortized Cost and</vt:lpstr>
      <vt:lpstr>Securities - Additional Informa</vt:lpstr>
      <vt:lpstr>Securities - Carrying Value of </vt:lpstr>
      <vt:lpstr>Securities - Amortized Cost a30</vt:lpstr>
      <vt:lpstr>Securities - Estimated Fair Val</vt:lpstr>
      <vt:lpstr>Securities - Amortized Cost, Es</vt:lpstr>
      <vt:lpstr>Loans Receivable, Net - Compone</vt:lpstr>
      <vt:lpstr>Loans Receivable, Net - Additio</vt:lpstr>
      <vt:lpstr>Loans Receivable, Net - Analysi</vt:lpstr>
      <vt:lpstr>Loans Receivable, Net - Allowan</vt:lpstr>
      <vt:lpstr>Loans Receivable, Net - Summary</vt:lpstr>
      <vt:lpstr>Loans Receivable, Net - Summa38</vt:lpstr>
      <vt:lpstr>Loans Receivable, Net - Recorde</vt:lpstr>
      <vt:lpstr>Loans Receivable, Net - Aging o</vt:lpstr>
      <vt:lpstr>Loans Receivable, Net - Risk Ca</vt:lpstr>
      <vt:lpstr>Loans Receivable, Net - Recor42</vt:lpstr>
      <vt:lpstr>Loans Receivable, Net - Trouble</vt:lpstr>
      <vt:lpstr>Reserve for Repurchased Loans44</vt:lpstr>
      <vt:lpstr>Deposits - Summary of Major Typ</vt:lpstr>
      <vt:lpstr>Deposits - Additional Informati</vt:lpstr>
      <vt:lpstr>Fair Value Measurements - Finan</vt:lpstr>
      <vt:lpstr>Fair Value Measurements - Book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8:13Z</dcterms:created>
  <dcterms:modified xmlns:dcterms="http://purl.org/dc/terms/" xmlns:xsi="http://www.w3.org/2001/XMLSchema-instance" xsi:type="dcterms:W3CDTF">2015-08-07T17:48:13Z</dcterms:modified>
  <dc:title xmlns:dc="http://purl.org/dc/elements/1.1/">Untitled</dc:title>
  <dc:description xmlns:dc="http://purl.org/dc/elements/1.1/"/>
  <dc:subject xmlns:dc="http://purl.org/dc/elements/1.1/"/>
  <cp:keywords/>
  <cp:category/>
</cp:coreProperties>
</file>